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FINANCE RECEIVABLES" sheetId="8" state="visible" r:id="rId8"/>
    <sheet xmlns:r="http://schemas.openxmlformats.org/officeDocument/2006/relationships" name="RELATED PARTY TRANSACTIONS" sheetId="9" state="visible" r:id="rId9"/>
    <sheet xmlns:r="http://schemas.openxmlformats.org/officeDocument/2006/relationships" name="BORROWINGS" sheetId="10" state="visible" r:id="rId10"/>
    <sheet xmlns:r="http://schemas.openxmlformats.org/officeDocument/2006/relationships" name="INCOME TAXES" sheetId="11" state="visible" r:id="rId11"/>
    <sheet xmlns:r="http://schemas.openxmlformats.org/officeDocument/2006/relationships" name="DISCLOSURE ABOUT FAIR VALUE OF "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NATURE OF OPERATIONS AND SUMM_2" sheetId="15" state="visible" r:id="rId15"/>
    <sheet xmlns:r="http://schemas.openxmlformats.org/officeDocument/2006/relationships" name="FINANCE RECEIVABLES (Tables)" sheetId="16" state="visible" r:id="rId16"/>
    <sheet xmlns:r="http://schemas.openxmlformats.org/officeDocument/2006/relationships" name="RELATED PARTY TRANSACTIONS (Tab" sheetId="17" state="visible" r:id="rId17"/>
    <sheet xmlns:r="http://schemas.openxmlformats.org/officeDocument/2006/relationships" name="BORROWINGS (Tables)" sheetId="18" state="visible" r:id="rId18"/>
    <sheet xmlns:r="http://schemas.openxmlformats.org/officeDocument/2006/relationships" name="INCOME TAXES (Tables)" sheetId="19" state="visible" r:id="rId19"/>
    <sheet xmlns:r="http://schemas.openxmlformats.org/officeDocument/2006/relationships" name="DISCLOSURE ABOUT FAIR VALUE O_2" sheetId="20" state="visible" r:id="rId20"/>
    <sheet xmlns:r="http://schemas.openxmlformats.org/officeDocument/2006/relationships" name="NATURE OF OPERATIONS AND SUMM_3" sheetId="21" state="visible" r:id="rId21"/>
    <sheet xmlns:r="http://schemas.openxmlformats.org/officeDocument/2006/relationships" name="FINANCE RECEIVABLES (Details)" sheetId="22" state="visible" r:id="rId22"/>
    <sheet xmlns:r="http://schemas.openxmlformats.org/officeDocument/2006/relationships" name="FINANCE RECEIVABLES (Details 2)" sheetId="23" state="visible" r:id="rId23"/>
    <sheet xmlns:r="http://schemas.openxmlformats.org/officeDocument/2006/relationships" name="FINANCE RECEIVABLES (Details 3)" sheetId="24" state="visible" r:id="rId24"/>
    <sheet xmlns:r="http://schemas.openxmlformats.org/officeDocument/2006/relationships" name="FINANCE RECEIVABLES (Details 4)" sheetId="25" state="visible" r:id="rId25"/>
    <sheet xmlns:r="http://schemas.openxmlformats.org/officeDocument/2006/relationships" name="RELATED PARTY TRANSACTIONS (Det" sheetId="26" state="visible" r:id="rId26"/>
    <sheet xmlns:r="http://schemas.openxmlformats.org/officeDocument/2006/relationships" name="BORROWINGS (Details)" sheetId="27" state="visible" r:id="rId27"/>
    <sheet xmlns:r="http://schemas.openxmlformats.org/officeDocument/2006/relationships" name="BORROWINGS (Details 2)" sheetId="28" state="visible" r:id="rId28"/>
    <sheet xmlns:r="http://schemas.openxmlformats.org/officeDocument/2006/relationships" name="BORROWINGS (Details 3)" sheetId="29" state="visible" r:id="rId29"/>
    <sheet xmlns:r="http://schemas.openxmlformats.org/officeDocument/2006/relationships" name="INCOME TAXES (Details)" sheetId="30" state="visible" r:id="rId30"/>
    <sheet xmlns:r="http://schemas.openxmlformats.org/officeDocument/2006/relationships" name="INCOME TAXES (Details 2)" sheetId="31" state="visible" r:id="rId31"/>
    <sheet xmlns:r="http://schemas.openxmlformats.org/officeDocument/2006/relationships" name="DISCLOSURE ABOUT FAIR VALUE O_3" sheetId="32" state="visible" r:id="rId32"/>
    <sheet xmlns:r="http://schemas.openxmlformats.org/officeDocument/2006/relationships" name="STOCKHOLDER'S EQUITY (Details)" sheetId="33" state="visible" r:id="rId33"/>
    <sheet xmlns:r="http://schemas.openxmlformats.org/officeDocument/2006/relationships" name="SUBSEQUENT EVENTS (Details)" sheetId="34" state="visible" r:id="rId34"/>
    <sheet xmlns:r="http://schemas.openxmlformats.org/officeDocument/2006/relationships" name="Uncategorized Items - pfsi-2018" sheetId="35" state="visible" r:id="rId35"/>
  </sheets>
  <definedNames/>
  <calcPr calcId="124519" fullCalcOnLoad="1"/>
</workbook>
</file>

<file path=xl/sharedStrings.xml><?xml version="1.0" encoding="utf-8"?>
<sst xmlns="http://schemas.openxmlformats.org/spreadsheetml/2006/main" uniqueCount="399">
  <si>
    <t>Document and Entity Information - shares</t>
  </si>
  <si>
    <t>6 Months Ended</t>
  </si>
  <si>
    <t>Mar. 31, 2019</t>
  </si>
  <si>
    <t>May 10, 2019</t>
  </si>
  <si>
    <t>Document and Entity Information</t>
  </si>
  <si>
    <t>Entity Registrant Name</t>
  </si>
  <si>
    <t>PIONEER FINANCIAL SERVICES INC</t>
  </si>
  <si>
    <t>Entity Central Index Key</t>
  </si>
  <si>
    <t>0001216752</t>
  </si>
  <si>
    <t>Document Type</t>
  </si>
  <si>
    <t>10-Q</t>
  </si>
  <si>
    <t>Document Period End Date</t>
  </si>
  <si>
    <t>Mar. 31,
		2019</t>
  </si>
  <si>
    <t>Amendment Flag</t>
  </si>
  <si>
    <t>false</t>
  </si>
  <si>
    <t>Current Fiscal Year End Date</t>
  </si>
  <si>
    <t>--09-30</t>
  </si>
  <si>
    <t>Entity Current Reporting Status</t>
  </si>
  <si>
    <t>Yes</t>
  </si>
  <si>
    <t>Entity Filer Category</t>
  </si>
  <si>
    <t>Non-accelerated Filer</t>
  </si>
  <si>
    <t>Entity Common Stock, Shares Outstanding</t>
  </si>
  <si>
    <t>Entity Emerging Growth Company</t>
  </si>
  <si>
    <t>Entity Small Business</t>
  </si>
  <si>
    <t>true</t>
  </si>
  <si>
    <t>Document Fiscal Year Focus</t>
  </si>
  <si>
    <t>2019</t>
  </si>
  <si>
    <t>Document Fiscal Period Focus</t>
  </si>
  <si>
    <t>Q2</t>
  </si>
  <si>
    <t>Consolidated Balance Sheets - USD ($) $ in Thousands</t>
  </si>
  <si>
    <t>Sep. 30, 2018</t>
  </si>
  <si>
    <t>ASSETS</t>
  </si>
  <si>
    <t>Cash and cash equivalents</t>
  </si>
  <si>
    <t>Gross finance receivables</t>
  </si>
  <si>
    <t>Unearned fees</t>
  </si>
  <si>
    <t>Allowance for credit losses</t>
  </si>
  <si>
    <t>Finance receivables, net</t>
  </si>
  <si>
    <t>Furniture and equipment, net</t>
  </si>
  <si>
    <t>Deferred tax asset, net</t>
  </si>
  <si>
    <t>Prepaid and other assets</t>
  </si>
  <si>
    <t>Total assets</t>
  </si>
  <si>
    <t>Liabilities:</t>
  </si>
  <si>
    <t>Revolving credit line - banks, net</t>
  </si>
  <si>
    <t>Subordinated debt, net</t>
  </si>
  <si>
    <t>Accounts payable and other liabilities</t>
  </si>
  <si>
    <t>Total liabilities</t>
  </si>
  <si>
    <t>Stockholder's equity:</t>
  </si>
  <si>
    <t>Common stock, no par value; 1 share authorized, issued and outstanding</t>
  </si>
  <si>
    <t>Additional paid in capital</t>
  </si>
  <si>
    <t>Retained deficit</t>
  </si>
  <si>
    <t>Total stockholder’s equity</t>
  </si>
  <si>
    <t>Total liabilities and stockholder’s equity</t>
  </si>
  <si>
    <t>Consolidated Balance Sheets (Parenthetical) - $ / shares</t>
  </si>
  <si>
    <t>Statement of Financial Position [Abstract]</t>
  </si>
  <si>
    <t>Common stock, par value (in dollars per share)</t>
  </si>
  <si>
    <t xml:space="preserve"> </t>
  </si>
  <si>
    <t>Common stock, share issued</t>
  </si>
  <si>
    <t>Common stock, share outstanding</t>
  </si>
  <si>
    <t>Consolidated Statements of Operations and Other Comprehensive Income - USD ($) $ / shares in Thousands, $ in Thousands</t>
  </si>
  <si>
    <t>3 Months Ended</t>
  </si>
  <si>
    <t>Mar. 31, 2018</t>
  </si>
  <si>
    <t>Income Statement [Abstract]</t>
  </si>
  <si>
    <t>Interest income and fees</t>
  </si>
  <si>
    <t>Interest expense</t>
  </si>
  <si>
    <t>Net interest income before provision for credit losses</t>
  </si>
  <si>
    <t>Provision for credit losses</t>
  </si>
  <si>
    <t>Net interest income</t>
  </si>
  <si>
    <t>Total non-interest (loss)/income</t>
  </si>
  <si>
    <t>Non-interest expense</t>
  </si>
  <si>
    <t>Management and record keeping services</t>
  </si>
  <si>
    <t>Other operating expenses</t>
  </si>
  <si>
    <t>Total non-interest expense</t>
  </si>
  <si>
    <t>Income before income taxes</t>
  </si>
  <si>
    <t>Provision for income taxes</t>
  </si>
  <si>
    <t>Net income and other comprehensive income</t>
  </si>
  <si>
    <t>Net income/(loss) per share, basic and diluted (in dollars per share)</t>
  </si>
  <si>
    <t>[1]</t>
  </si>
  <si>
    <t>Number of shares outstanding is one.</t>
  </si>
  <si>
    <t>Consolidated Statements of Stockholder's Equity - USD ($) $ in Thousands</t>
  </si>
  <si>
    <t>Total</t>
  </si>
  <si>
    <t>Common Stock</t>
  </si>
  <si>
    <t>Additional Paid-in Capital</t>
  </si>
  <si>
    <t>Retained Deficit</t>
  </si>
  <si>
    <t>Balance at Sep. 30, 2017</t>
  </si>
  <si>
    <t>Increase (Decrease) in Stockholder's Equity</t>
  </si>
  <si>
    <t>Net income (loss) and other comprehensive income (loss)</t>
  </si>
  <si>
    <t>Dividends declared and paid to parent</t>
  </si>
  <si>
    <t>Balance at Dec. 31, 2017</t>
  </si>
  <si>
    <t>Balance at Mar. 31, 2018</t>
  </si>
  <si>
    <t>Balance at Sep. 30, 2018</t>
  </si>
  <si>
    <t>Capital contribution from parent</t>
  </si>
  <si>
    <t>Balance at Dec. 31, 2018</t>
  </si>
  <si>
    <t>Balance at Mar. 31, 2019</t>
  </si>
  <si>
    <t>Consolidated Statements of Cash Flows - USD ($)</t>
  </si>
  <si>
    <t>Cash flows from operating activities:</t>
  </si>
  <si>
    <t>Adjustments to reconcile net income to net cash provided by operating activities:</t>
  </si>
  <si>
    <t>Depreciation and amortization</t>
  </si>
  <si>
    <t>Deferred income taxes</t>
  </si>
  <si>
    <t>Interest accrued on investment notes</t>
  </si>
  <si>
    <t>Changes in:</t>
  </si>
  <si>
    <t>Net cash provided by operating activities</t>
  </si>
  <si>
    <t>Cash flows from investing activities:</t>
  </si>
  <si>
    <t>Finance receivables purchased from affiliate, net of customer repayments</t>
  </si>
  <si>
    <t>Repayments of finance receivables, net of purchases</t>
  </si>
  <si>
    <t>Capital expenditures</t>
  </si>
  <si>
    <t>Net cash (used in) provided by investing activities</t>
  </si>
  <si>
    <t>Cash flows from financing activities:</t>
  </si>
  <si>
    <t>Borrowings under lines of credit</t>
  </si>
  <si>
    <t>Repayments under lines of credit</t>
  </si>
  <si>
    <t>Borrowings of subordinated debt - parent</t>
  </si>
  <si>
    <t>Repayment of subordinated debt</t>
  </si>
  <si>
    <t>Credit facility amendment costs</t>
  </si>
  <si>
    <t>Dividends paid to parent</t>
  </si>
  <si>
    <t>Net cash used in financing activities</t>
  </si>
  <si>
    <t>Net (decrease) increase in cash</t>
  </si>
  <si>
    <t>Cash and cash equivalents, Beginning of period</t>
  </si>
  <si>
    <t>Cash and cash equivalents, End of period</t>
  </si>
  <si>
    <t>Additional cash flow information:</t>
  </si>
  <si>
    <t>Cash paid for interest</t>
  </si>
  <si>
    <t>Cash paid for income taxes</t>
  </si>
  <si>
    <t>Non-cash capital contribution from parent (See Note 7)</t>
  </si>
  <si>
    <t>NATURE OF OPERATIONS AND SUMMARY OF SIGNIFICANT ACCOUNTING POLICIES</t>
  </si>
  <si>
    <t>Organization, Consolidation and Presentation of Financial Statements [Abstract]</t>
  </si>
  <si>
    <t>NATURE OF OPERATIONS AND SUMMARY OF SIGNIFICANT ACCOUNTING POLICIES Basis of Presentation The accompanying unaudited consolidated financial statements include the accounts of Pioneer Financial Services, Inc. (“PFSI”) and its wholly owned subsidiaries (collectively “we,” “us,” “our” or the “Company”). The Company is headquartered in Kansas City, Missouri and is a wholly owned subsidiary of MidCountry Financial Corp., a Georgia corporation (“MCFC” or "Parent"). The Company’s consolidated financial statements have been prepared in accordance with U.S. generally accepted accounting principles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consolidated financial statements and the notes thereto included in our Annual Report on Form 10-K for the fiscal year ended September 30, 2018 filed with the Securities and Exchange Commission (“SEC”) on December 26, 2018. The accompanying consolidated financial statements are unaudited; however, in the opinion of the Company's management, they include all normal and recurring adjustments necessary for a fair presentation of the Company’s financial position, results of operations and cash flows for the periods presented. Results of operations reported for interim periods are not necessarily indicative of results for the entire year. All intercompany balances and transactions have been eliminated. Recently Adopted Accounting Pronouncements Effective October 1, 2018, the Company adopted Accounting Standards Update ("ASU") No. 2014-09, Revenue from Contracts with Customers . The core principle of ASU 2014-09 is that an entity should recognize revenue to depict the transfer of promised goods or services to customers in an amount that reflects the consideration to which the entity expects to be entitled in exchange for those goods or services. Because the guidance does not apply to interest revenue recognition for loans, the adoption of this standard did not have a material impact on the Company's financial position, results of operations or financial statement disclosures. CBD Purchase Option MidCountry Bank (“MCB”) services our finance receivables through its consumer banking division (“CBD”) under the terms of the Non-Recourse Loan Sale and Master Services Agreement, dated as of November 30, 2018, between the Company and certain of its subsidiaries, MCB, and CIBC Bank USA, as administrative agent for itself and certain other lenders under the Company's Credit Agreement, dated December 23, 2015, as amended (the “LSMS Agreement”). As referenced in the LSMS Agreement, the Company has the right, but not the obligation (the “CBD Purchase Option”), to acquire from MCB all (but not less than all) assets and employees and to assume certain liabilities associated with MCB’s consumer banking division for the sum of $1.00 plus the increase in the value of such assets, if any, on the books of MCB (net of assumed liabilities accrued on the books of MCB) from November 30, 2018 through the date immediately preceding the date on which the CBD Purchase Option is exercised. The CBD Purchase Option may be exercised upon the expiration or termination of the LSMS Agreement. The LSMS Agreement will expire on November 30, 2020, unless the Company elects to extend it for an additional year. In addition to the significant accounting policies identified in Note 1 of our audited consolidated financial statements included in our Annual Report on Form 10-K, we have an additional significant accounting policy related to the CBD Purchase Option. The CBD Purchase Option was recorded on our balance sheet as a non-cash capital contribution from MCFC on November 30, 2018 and is reflected in Prepaid and Other Assets on the face of the Consolidated Balance Sheet at March 31, 2019 . The CBD Purchase Option was initially recorded at its estimated fair value as of the closing date of the MidCountry Bank Sale (as defined below in this Note 1 under "Nature of Operations and Concentration"). The estimated fair value of the CBD Purchase Option is based on a combination of a discounted cash flow analysis of projected results for the consumer banking division of MCB and an evaluation of market multiples for companies engaged in similar businesses to the consumer banking division of MCB. The Company periodically evaluates the recoverability of the value assigned to the CBD Purchase Option and to the extent it is determined that the value is not recoverable, an impairment charge is recorded through earnings. Nature of Operations and Concentration The Company purchases finance receivables from, and has finance receivables serviced by, MCB, a federally chartered savings bank. Prior to November 30, 2018, MCB was a wholly-owned subsidiary of MCFC. On November 30, 2018, MCFC sold its entire ownership interest in MCB to MidCountry Acquisition Corp., ("MAC") an unrelated third party ("MidCountry Bank Sale"). Upon completing the MidCountry Bank Sale, the Company entered into the LSMS Agreement governing the origination and servicing relationship between MCB and the Company. The LSMS Agreement superseded and replaced the Fifth Amended and Restated Loan Sale and Master Services Agreement, as amended, that was in effect prior to the consummation of the MidCountry Bank Sale ("Old LSMS Agreement"). The LSMS Agreement and the Old LSMS Agreement are further described in Note 3 - Related Party Transactions and Note 7 - Stockholder's Equity. The Company and MCB are party to the LSMS Agreement under which MCB originates consumer loans via the internet to primarily active-duty U.S. military personnel, career retired U.S. military personnel or veterans with prior loan history with us. We have the exclusive right to purchase those loans that meet our purchasing criteria. Under the LSMS Agreement, MCB also provides us with management and record keeping services. Use of Estimates The preparation of the unaudited consolidated financial statements requires management to make estimates and assumptions that affect amounts reported in the unaudited consolidated financial statements and in disclosures of contingent assets and liabilities. We use estimates and employ judgments in determining the amount of our allowance for credit losses, deferred tax assets and liabilities, the CBD Purchase Option and establishing the fair value of our financial instruments. While the unaudited consolidated financial statements and footnotes reflect the best estimates and judgments at the time they are made, actual results could differ from those estimates. Reclassifications Certain reclassifications have been made to prior period data in the Company’s consolidated balance sheet and consolidated statement of stockholder's equity for comparative purposes.</t>
  </si>
  <si>
    <t>FINANCE RECEIVABLES</t>
  </si>
  <si>
    <t>Receivables [Abstract]</t>
  </si>
  <si>
    <t>FINANCE RECEIVABLES Our finance receivables are primarily loans to active-duty or career retired U.S. military personnel. During the second quarter of fiscal 2019 , we purchased $39.6 million of loans originated by MCB compared to $39.0 million during the second quarter of fiscal 2018 . During the six months ended March 31, 2019 , we purchased $102.9 million of loans originated by MCB compared to $103.7 million during the six months ended March 31, 2018 . Approximately 43.7% of the amount of loans we purchased in the second quarter of fiscal 2019 were refinancings of outstanding loans compared to 45.0% during the second quarter of fiscal 2018 . The following table presents finance receivables as of the dates presented: March 31, September 30, (dollars in thousands) Finance Receivables: Gross finance receivables $ 226,415 $ 238,300 Less: Unearned fees (7,435 ) (7,975 ) Finance receivables - net of unearned fees 218,980 230,325 Allowance for credit losses (27,085 ) (28,636 ) Finance receivables, net $ 191,895 $ 201,689 Management has an established methodology to determine the adequacy of the allowance for credit losses that assesses the risks and estimated losses inherent in the finance receivables portfolio. There is uncertainty inherent in these estimates, making it possible that they could change in the near term. Our portfolio consists of a large number of relatively small-balance, homogenous accounts. No account is large enough to warrant individual evaluation for impairment. As part of the on-going monitoring of the credit quality of our finance receivables portfolio, management tracks certain credit quality indicators of our customers including trends related to (1) net charge-offs, (2) non-performing loans and (3) payment history. The following table sets forth changes in the components of our allowance for credit losses on finance receivables for the periods presented: Three Months Ended 2019 2018 (dollars in thousands) Allowance for credit losses: Balance, beginning of period $ 28,386 $ 32,325 Finance receivables charged-off (7,023 ) (7,873 ) Recoveries 1,760 1,531 Provision for credit losses 3,962 3,692 Balance, end of period $ 27,085 $ 29,675 Six Months Ended 2019 2018 (dollars in thousands) Allowance for credit losses: Balance, beginning of period $ 28,636 $ 33,725 Finance receivables charged-off (15,115 ) (15,706 ) Recoveries 3,033 2,615 Provision for credit losses 10,531 9,041 Balance, end of period $ 27,085 $ 29,675 Interest income is suspended and accrued interest reversed when three consecutive full payments ( 95% or more of the contracted payment amounts) have not been received. The Company has experience with borrowers periodically missing payments during times of financial hardship; however, these missed payments do not necessarily render loans uncollectible. Non-accrual status, therefore, does not mean that a loan is uncollectible. Accordingly, payments received from a borrower on a non-accrual loan may be recognized as interest income. Non-performing loans represent those finance receivables where the accrual of interest income has been suspended and the accrued interest reversed. As of March 31, 2019 , we had $14.2 million in non-performing loans, compared to $14.8 million as of September 30, 2018 . We consider a loan impaired when a full payment ( 95% or more of the contracted payment amount) has not been received for the preceding six calendar months and is 30 days contractually past due. Impaired loans are removed from our finance receivables portfolio and charged against the allowance for credit losses. We do not restructure troubled debt as a form of curing delinquencies. A large number of our customers generally present elevated levels of credit risk and are unable to obtain financing from traditional sources due to factors such as employment history, frequent relocations and lack of credit history. These factors may not allow them to build relationships with traditional sources of financing. We manage credit risk by closely monitoring the performance of the portfolio and through our finance receivables purchasing criteria. The following table reflects the credit quality of our finance receivables portfolio: March 31, September 30, (dollars in thousands) Performing $ 212,178 $ 223,490 Non-performing 14,237 14,810 Gross finance receivables $ 226,415 $ 238,300 Non-performing finance receivables as a percent of gross finance receivables 6.29 % 6.21 % As of March 31, 2019 and September 30, 2018 , past due finance receivables, on a recency basis, are as follows: Age Analysis of Past Due Finance Receivables 60-89 Days 90-180 Days Total 60-180 Days 0-59 Days Total Past Due Past Due Past Due Past Due Finance Receivables (dollars in thousands) March 31, 2019 $ 2,534 $ 8,608 $ 11,142 $ 215,273 $ 226,415 September 30, 2018 3,528 9,432 12,960 225,340 238,300 Additionally, we employ purchasing criteria developed from our past customer repayment experience. The purchasing criteria are periodically evaluated based on current portfolio performance. These criteria require the following: • At the time of loan origination, customers are primarily active-duty U.S. military personnel, career retired U.S. military personnel or veterans with prior loan history with us; • All potential customers must complete standardized online credit applications; and • All loans must meet additional purchase criteria developed from our past loan repayment experience, which is periodically revalidated based on current portfolio performance. These criteria are used to help reduce the risk of purchasing finance receivables where the customer is unwilling or unable to repay.</t>
  </si>
  <si>
    <t>RELATED PARTY TRANSACTIONS</t>
  </si>
  <si>
    <t>Related Party Transactions [Abstract]</t>
  </si>
  <si>
    <t>RELATED PARTY TRANSACTIONS Prior to November 30, 2018, MCB was a wholly-owned subsidiary of MCFC. On December 23, 2015, we entered into the Old LSMS Agreement with MCB. Under the Old LSMS Agreement, we purchased certain loans originated by MCB and received ongoing record keeping services from MCB. We also received certain management and other administrative services from MCFC. The Old LSMS Agreement was superseded and replaced by the LSMS Agreement upon consummation of the MidCountry Bank Sale on November 30, 2018. As a result of the MidCountry Bank Sale, we are no longer a related party of MCB for periods subsequent to November 30, 2018. The LSMS Agreement is further described in Note 7 - Stockholder's Equity. On January 18, 2019, we purchased a pool of loans from an affiliated entity for $942 thousand . The loans were originated initially by MCB using our purchasing guidelines. The loans were purchased for a premium of $130 thousand , which is being amortized over the average remaining life of the loans of nine months. The purchase included a pool of charged-off accounts with an uncollected principal balance of $5.9 million . The charged-off accounts also relate to loans that were initially originated by MCB using our purchasing guidelines. The following table represents the related party transactions associated with MCB under the Old LSMS Agreement which was in effect through November 30, 2018 and other related party transactions for the periods presented. Three Months Ended Six Months Ended 2019 2018 2019 2018 (dollars in thousands) Loan purchases: Loans purchased from affiliates $ 942 $ 20,056 $ 22,143 $ 51,894 Management and record keeping services: Servicing fee paid to MCB (1) $ — $ 5,120 $ 3,384 $ 10,195 Special services fee paid to MCB (2) — 821 821 1,686 Base fee paid to MCB (3) — 125 83 250 Indirect cost allocation fees paid to MCFC 43 59 145 115 Total management and record keeping services $ 43 $ 6,125 $ 4,433 $ 12,246 Other transactions: Fees paid to MCB in connection with loans purchased (4) $ — $ 232 $ 245 $ 616 Tax payments to MCFC 334 2,169 410 2,169 Dividends paid to MCFC — — 1,375 205 Direct cost allocations paid to MCFC 401 311 822 603 Borrowings on line of credit with MCFC — — 25,000 — Interest expense paid to MCFC 572 — 614 — (1) The servicing fee paid to MCB under the Old LSMS Agreement was 0.604% per month of the outstanding loan principal and the monthly collections fee was 46% of amounts collected on charged-off accounts through November 30, 2018. (2) The fees for special services under the Old LSMS Agreement were at a rate of 125% of the cost of such services incurred by MCB through November 30, 2018. (3) The annual base fee under the Old LSMS Agreement was $500,000 and payable monthly to MCB through November 30, 2018. (4) Under the Old LSMS Agreement we paid a $27.00 fee for each loan purchased from MCB through November 30, 2018.</t>
  </si>
  <si>
    <t>BORROWINGS</t>
  </si>
  <si>
    <t>Debt Disclosure [Abstract]</t>
  </si>
  <si>
    <t>BORROWINGS Credit Facility - Banks The Company entered into Amendment No. 4 to the Credit Agreement on December 21, 2018, (the "Credit Agreement Amendment" and the Company’s Credit Agreement, dated December 23, 2015, as amended, the “Credit Agreement”) with various financial institutions (the "Lenders"). The Credit Agreement Amendment, among other things: • reduced the revolving commitment amount from $170.0 million to $98.0 million ; • extended the term of the Credit Agreement through April 17, 2019; • reduced the number of Lenders from ten to five ; • allowed the Company to purchase certain customer notes owned by its affiliate, Heights Finance Funding Co. in an aggregate outstanding principal balance not to exceed $1.025 million, subject to other limitations outlined in the Credit Agreement Amendment (the purchase was completed in January 2019 for $942 thousand ); • restricted the Company and its subsidiaries from, subject to certain exceptions enumerated in the Credit Agreement Amendment, (i) making certain payments and distributions for the term of the Credit Agreement, including dividends or payments with respect to Capital Securities (as defined in the Credit Agreement) and principal repayments on its subordinated line of credit with MCFC; (ii) purchasing or redeeming any Capital Securities; (iii) making certain payments to management for service, consulting, or similar fees; (iv) making certain payments to MCFC or any of its affiliates or MCB; (v) redeeming, prepaying, repurchasing, or making other payments with respect to any Debt, Subordinated Debt, or the Investment Note Debt (each, as defined in the Credit Agreement); or (vi) setting aside funds for any of the foregoing; and • revised certain guarantor covenants to require that MCFC, subject to certain exceptions enumerated in the Credit Agreement Amendment, (i) hold $40.0 million in cash or Cash Equivalent Investments less certain amounts; (ii) provide the Administrative Agent with certain financial information on a monthly basis; and (iii) restrict its distributions or dividend payments with respect to Capital Securities. Borrowing availability under the revolving credit facility is limited to eligible receivables (the "Borrowing Base") as defined in the Credit Agreement. Each revolving borrowing can be divided into tranches, including (1) a borrowing that bears interest at prime plus 3.25% ("Base Rate") or (2) a borrowing that bears an interest rate offered in the London Interbank Eurodollar market ("LIBOR") for the relevant interest period plus 4.25% . As of March 31, 2019 and September 30, 2018 , the Borrowing Base was $131.7 million and $ 138.4 million , respectively. Outstanding borrowings under the Credit Agreement at March 31, 2019 were $75.0 million bearing a weighted average interest rate of 7.04% . Of the outstanding borrowings at March 31, 2019 , $64.0 million were LIBOR borrowings bearing an interest rate of 6.74% while the remaining $11.0 million were Base Rate borrowings bearing an interest rate of 8.75% . Total outstanding borrowings at September 30, 2018 were $107.0 million bearing a weighted average interest rate of 6.51% . Of the outstanding borrowings at September 30, 2018 , $103.0 million were LIBOR borrowings bearing an interest rate of 6.43% while the remaining $4.0 million were Base Rate borrowings bearing an interest rate of 8.5% . In addition, we pay the Lenders a quarterly non-use fee of 50 basis points for the unused portion of the credit facility. Non-use fees were $26 thousand and $72 thousand for the three months ended March 31, 2019 and 2018 , respectively. The Credit Agreement is collateralized by all finance receivables and property and equipment of the Company. Under the Credit Agreement, we are subject to certain covenants that require, among other things, that we maintain specific financial ratios, satisfy certain financial tests and maintain a minimum allowance for credit losses in relation to net charge-offs. There are also certain restrictions on the amount and timing of dividends we may pay. These covenants and other terms, if not complied with, could result in a default under the Credit Agreement. If a default under the Credit Agreement is not waived by the Lenders, it could result in the acceleration of the indebtedness evidenced by the Credit Agreement. We were in compliance with the covenants under the Credit Agreement as of March 31, 2019. The Credit Agreement was further modified on April 4, 2019. See Note 8: Subsequent Events. Subordinated Debt Investment Notes We have subordinated borrowings through the issuance of investment notes with an outstanding balance, including accrued interest, of $19.5 million at March 31, 2019 , and $19.8 million at September 30, 2018 . These investment notes are nonredeemable by the holders before maturity, issued at various interest rates and mature one to ten years from the date of issue. At our option, we may redeem and retire any or all of the investment notes upon 30 days written notice to the note holders. The average investment note payable was $52,188 and $52,718 , at March 31, 2019 and September 30, 2018 , respectively, with a weighted average interest rate of 9.34% and 9.33% at March 31, 2019 and September 30, 2018 , respectively. Subordinated Debentures At March 31, 2019 and September 30, 2018 , the Company had subordinated debentures outstanding of $4.9 million and $9.6 million , respectively. The debentures have maturities at issuance ranging from one to four years and bear interest rates between 5.50% and 8.00% . At March 31, 2019 and September 30, 2018 , the average subordinated debenture payable was $73,863 and $80,462 , respectively, with a weighted average interest rate of 7.93% and 7.63% , respectively. Subordinated Debt - Parent We have a $25.0 million line of credit with MCFC. Funding on this line of credit is provided as needed at our discretion, dependent upon the availability of funds from MCFC and is due upon demand. Interest on borrowings is payable monthly and is based on prime with a minimum interest rate of 5.0% and a maximum rate of prime plus 3.25% . As of March 31, 2019 the outstanding balance under this line of credit was $25.0 million . The proceeds from the borrowing were used to partially fund the required paydown of our senior debt in connection with entering into the Credit Agreement Amendment on December 21, 2018. Under the terms of the Credit Agreement Amendment, the Company is subject to certain restrictions on making principal payments on this line of credit. There were no borrowings outstanding under this line of credit as of September 30, 2018 . The balance of this line and related accrued interest was paid in full on April 4, 2019 as described in Note 8: Subsequent Events. Contractual Maturities A summary of contractual maturities for the revolving credit line and subordinated debt as of March 31, 2019 is as follows. The revolving credit line maturities exclude unamortized debt issuance costs of $ 0.1 million. Revolving Credit Line - Banks Subordinated Debt Total Year Ending September 30, (dollars in thousands) 2019 $ 75,000 $ 25,283 $ 100,283 2020 — 5,738 5,738 2021 — 10,726 10,726 2022 — 5,290 5,290 2023 and beyond — 2,304 2,304 Total $ 75,000 $ 49,341 $ 124,341</t>
  </si>
  <si>
    <t>INCOME TAXES</t>
  </si>
  <si>
    <t>Income Tax Disclosure [Abstract]</t>
  </si>
  <si>
    <t>Income Taxes</t>
  </si>
  <si>
    <t>INCOME TAXES On December 22, 2017, the President of the United States signed into law the Tax Cuts and Jobs Act of 2017 (the "Act"). The Act amended the Internal Revenue Code to reduce tax rates and modify policies, credits, and deductions for individuals and businesses. The Act reduced the corporate income tax rate from a maximum of 35% to a flat 21% rate effective on January 1, 2018. As a result of the reduction in the corporate income tax rate, in fiscal year 2018 the Company revalued its deferred tax assets and liabilities to reflect the reduction in the estimated tax effects resulting from the lower corporate income tax rate. The revaluation decreased the Company's net deferred tax asset by $4.6 million , which was recorded as additional deferred income tax expense during the six months ended March 31, 2018. The provision for income taxes for the three and six months ended March 31, 2019 and 2018 consisted of the following: Three Months Ended March 31, 2019 Federal State Total (dollars in thousands) Current $ 105 $ (123 ) $ (18 ) Deferred 509 85 594 Total $ 614 $ (38 ) $ 576 Three Months Ended March 31, 2018 Federal State Total (dollars in thousands) Current $ (302 ) $ (178 ) $ (480 ) Deferred 1,951 110 2,061 Total $ 1,649 $ (68 ) $ 1,581 Six Months Ended March 31, 2019 Federal State Total (dollars in thousands) Current $ 256 $ (156 ) $ 100 Deferred 552 77 629 Total $ 808 $ (79 ) $ 729 Six Months Ended March 31, 2018 Federal State Total (dollars in thousands) Current $ 187 $ (175 ) $ 12 Deferred 6,158 60 6,218 Total $ 6,345 $ (115 ) $ 6,230 The actual income tax expense for the three and six months ended March 31, 2019 and 2018 differs from the computed ‘expected’ income tax expense for those periods (computed by applying the applicable consolidated United States federal corporate tax rates to income before income taxes) as noted in the following table. Three Months Ended March 31, Six Months Ended March 31, 2019 2018 2019 2018 (dollars in thousands) Computed ‘expected’ income tax expense $ 572 $ 678 $ 775 $ 1,557 State tax (net of federal tax benefit) (14 ) 2 (46 ) 21 Deferred tax asset revaluation — 900 — 4,643 Other 18 1 — 9 Total $ 576 $ 1,581 $ 729 $ 6,230 The income tax effects of temporary differences that give rise to significant portions of the deferred tax assets and liabilities at March 31, 2019 and September 30, 2018 are presented below: March 31, 2019 September 30, 2018 (dollars in thousands) Deferred tax assets: Allowance for credit losses $ 6,130 $ 6,481 Accrued expenses 57 71 State net operating losses and credits 50 50 Other 413 476 Total deferred tax assets 6,650 7,078 Valuation allowance (47 ) (47 ) Deferred tax assets, net of valuation allowance 6,603 7,031 Deferred tax liabilities: Depreciation 779 518 Other 20 79 Total deferred tax liabilities 799 597 Net deferred tax assets $ 5,804 $ 6,434</t>
  </si>
  <si>
    <t>DISCLOSURE ABOUT FAIR VALUE OF FINANCIAL INSTRUMENTS AND INVESTMENTS</t>
  </si>
  <si>
    <t>Fair Value Disclosures [Abstract]</t>
  </si>
  <si>
    <t>DISCLOSURE ABOUT FAIR VALUE OF FINANCIAL INSTRUMENTS U.S. GAAP requires that techniques to estimate fair value maximize the use of observable inputs and minimize the use of unobservable inputs and establishes a fair value hierarchy that categorizes the inputs to valuation techniques used to measure fair value into three levels as follows: • Level 1 — Inputs are unadjusted quoted prices in active markets for identical assets or liabilities that the Company can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the Company’s own data. For the first six months of both fiscal 2019 and fiscal 2018 there were no transfers into or out of Levels 1, 2 or 3. The following methods and assumptions were used to estimate the fair value of financial instruments: Cash and cash equivalents — The carrying value approximates fair value due to the short-term, liquid nature of these instruments. Finance Receivables — The fair value of finance receivables is estimated using an exit price methodology. An exit price methodology considers expected cash flows that take into account contractual finance receivable terms, as applicable, prepayment expectations, probability of default, loss severity in the event of default, and recovery lag. We calculate the present value of these cash flows using a risk adjusted discount rate, which considers the cost of funding, liquidity, servicing costs and other factors. Because observable quoted prices do not exist for identical or similar assets to our finance receivables, if these assets were measured at fair value in the financial statements, they would be categorized as Level 3 in the fair value hierarchy. Revolving Credit Line - Banks — The fair value of revolving credit line borrowings is estimated to approximate carrying value. Management believes the variable nature of the interest rate under the Credit Agreement approximates market terms. If the Company’s revolving credit line borrowings were measured at fair value in the financial statements, these revolving credit line borrowings would be categorized as Level 2 in the fair value hierarchy. Investment Notes and Subordinated Debentures — The fair value of investment notes and subordinated debentures is estimated by discounting future cash flows using current interest rates at which similar subordinated debt would be offered for the same remaining maturities. If the Company’s investment notes and subordinated debentures were measured at fair value in the financial statements, the financial instruments would be categorized as Level 2 in the fair value hierarchy. Subordinated Debt - Parent — The fair value of subordinated debt payable to the Parent is estimated to approximate carrying value. Management believes the variable nature of the interest rate on the borrowing approximates market terms. If the Company’s subordinated debt to the Parent was measured at fair value in the financial statements, this financial instrument would be categorized as Level 2 in the fair value hierarchy. The carrying amounts and estimated fair values of our financial instruments at March 31, 2019 and September 30, 2018 are as follows: March 31, 2019 September 30, 2018 Carrying Carrying Amount Fair Value Amount Fair Value (dollars in thousands) Financial assets: Cash and cash equivalents $ 3,509 $ 3,509 $ 3,934 $ 3,934 Finance receivables, net 191,895 190,755 201,689 200,879 Financial liabilities: Revolving credit line - banks, net 74,937 74,937 106,889 106,889 Investment Notes and Subordinated Debentures 24,341 25,103 29,344 31,469 Subordinated Debt - Parent 25,000 25,000 — —</t>
  </si>
  <si>
    <t>STOCKHOLDER'S EQUITY</t>
  </si>
  <si>
    <t>Equity [Abstract]</t>
  </si>
  <si>
    <t>STOCKHOLDER'S EQUITY CBD Purchase Option In connection with the MidCountry Bank Sale, MCB services our finance receivables through its consumer banking division under the terms of the LSMS Agreement. Under the terms of the MidCountry Bank Sale and as referenced in the LSMS Agreement, the Company has the right, but not the obligation, to acquire from MCB all (but not less than all) assets and employees and to assume certain liabilities associated with MCB’s consumer banking division for the sum of $1.00 plus the increase in the value of such assets, if any, on the books of MCB (net of assumed liabilities accrued on the books of MCB) from November 30, 2018 through the date immediately preceding the date on which the CBD Purchase Option is exercised. The CBD Purchase Option may be exercised upon the expiration or termination of the LSMS Agreement. The LSMS Agreement will expire on November 30, 2020, unless the Company elects to extend it for an additional year. The CBD Purchase Option was recorded on the Company’s balance sheet as a capital contribution from MCFC on November 30, 2018 and is reflected in Prepaid and Other Assets on the face of the Consolidated Balance Sheet at March 31, 2019 at a balance of $8.2 million . The CBD Purchase Option was initially recorded at its estimated fair value as of the date of closing of the MidCountry Bank Sale. The estimated fair value of the CBD Purchase Option was based on a combination of a discounted cash flow analysis of projected results and an evaluation of market multiples for companies engaged in similar businesses to the consumer banking division of MCB. Pre-Paid Fee In connection with the MidCountry Bank Sale, MAC retained $3.0 million of the purchase price paid to MCFC for MCB as a Pre-Paid Fee for services to be provided to the Company under the LSMS Agreement. The Pre-Paid Fee is earned ratably by MCB and is partially refundable to the Company under certain conditions outlined in the LSMS Agreement. The Pre-Paid Fee was recorded on the Company’s balance sheet as a capital contribution from MCFC on November 30, 2018 and is reflected in Prepaid and Other Assets on the face of the Consolidated Balance Sheet at March 31, 2019 at its net unamortized balance of $2.5 million . The Pre-Paid Fee is being amortized to Management and Record Keeping Services Expense over the initial two - year term of the LSMS Agreement.</t>
  </si>
  <si>
    <t>SUBSEQUENT EVENTS</t>
  </si>
  <si>
    <t>Subsequent Events [Abstract]</t>
  </si>
  <si>
    <t>Subsequent Events</t>
  </si>
  <si>
    <t>SUBSEQUENT EVENTS On April 4, 2019, we entered into the First Loan Modification Agreement (the “Modification Agreement”) to the Credit Agreement, which, among other things, increased the maximum commitment from $98.0 million to $120.0 million , increased the number of Lenders from five to eight and extended the term through May 29, 2020. The Modification Agreement also modified certain financial covenants required to be maintained by the Company and requires MCFC, as guarantor, to hold at least $20.0 million in cash or cash equivalent investments. Subject to certain exceptions enumerated in the Credit Agreement, we are restricted from making certain payments and distributions for the term of the Modification Agreement, including dividends or payments with respect to our capital. On the effective date of the Modification Agreement, the Company repaid the entire outstanding principal balance of the subordinated line of credit to MCFC in the amount of $25.0 million , together with accrued but unpaid interest thereon.</t>
  </si>
  <si>
    <t>NATURE OF OPERATIONS AND SUMMARY OF SIGNIFICANT ACCOUNTING POLICIES (Policies)</t>
  </si>
  <si>
    <t>Basis of Presentation</t>
  </si>
  <si>
    <t>Basis of Presentation The accompanying unaudited consolidated financial statements include the accounts of Pioneer Financial Services, Inc. (“PFSI”) and its wholly owned subsidiaries (collectively “we,” “us,” “our” or the “Company”). The Company is headquartered in Kansas City, Missouri and is a wholly owned subsidiary of MidCountry Financial Corp., a Georgia corporation (“MCFC” or "Parent"). The Company’s consolidated financial statements have been prepared in accordance with U.S. generally accepted accounting principles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consolidated financial statements and the notes thereto included in our Annual Report on Form 10-K for the fiscal year ended September 30, 2018 filed with the Securities and Exchange Commission (“SEC”) on December 26, 2018. The accompanying consolidated financial statements are unaudited; however, in the opinion of the Company's management, they include all normal and recurring adjustments necessary for a fair presentation of the Company’s financial position, results of operations and cash flows for the periods presented. Results of operations reported for interim periods are not necessarily indicative of results for the entire year. All intercompany balances and transactions have been eliminated.</t>
  </si>
  <si>
    <t>Recently Adopted Accounting Pronouncements</t>
  </si>
  <si>
    <t>Recently Adopted Accounting Pronouncements Effective October 1, 2018, the Company adopted Accounting Standards Update ("ASU") No. 2014-09, Revenue from Contracts with Customers . The core principle of ASU 2014-09 is that an entity should recognize revenue to depict the transfer of promised goods or services to customers in an amount that reflects the consideration to which the entity expects to be entitled in exchange for those goods or services. Because the guidance does not apply to interest revenue recognition for loans, the adoption of this standard did not have a material impact on the Company's financial position, results of operations or financial statement disclosures.</t>
  </si>
  <si>
    <t>CBD Purchase Option</t>
  </si>
  <si>
    <t>CBD Purchase Option MidCountry Bank (“MCB”) services our finance receivables through its consumer banking division (“CBD”) under the terms of the Non-Recourse Loan Sale and Master Services Agreement, dated as of November 30, 2018, between the Company and certain of its subsidiaries, MCB, and CIBC Bank USA, as administrative agent for itself and certain other lenders under the Company's Credit Agreement, dated December 23, 2015, as amended (the “LSMS Agreement”). As referenced in the LSMS Agreement, the Company has the right, but not the obligation (the “CBD Purchase Option”), to acquire from MCB all (but not less than all) assets and employees and to assume certain liabilities associated with MCB’s consumer banking division for the sum of $1.00 plus the increase in the value of such assets, if any, on the books of MCB (net of assumed liabilities accrued on the books of MCB) from November 30, 2018 through the date immediately preceding the date on which the CBD Purchase Option is exercised. The CBD Purchase Option may be exercised upon the expiration or termination of the LSMS Agreement. The LSMS Agreement will expire on November 30, 2020, unless the Company elects to extend it for an additional year. In addition to the significant accounting policies identified in Note 1 of our audited consolidated financial statements included in our Annual Report on Form 10-K, we have an additional significant accounting policy related to the CBD Purchase Option. The CBD Purchase Option was recorded on our balance sheet as a non-cash capital contribution from MCFC on November 30, 2018 and is reflected in Prepaid and Other Assets on the face of the Consolidated Balance Sheet at March 31, 2019 . The CBD Purchase Option was initially recorded at its estimated fair value as of the closing date of the MidCountry Bank Sale (as defined below in this Note 1 under "Nature of Operations and Concentration"). The estimated fair value of the CBD Purchase Option is based on a combination of a discounted cash flow analysis of projected results for the consumer banking division of MCB and an evaluation of market multiples for companies engaged in similar businesses to the consumer banking division of MCB. The Company periodically evaluates the recoverability of the value assigned to the CBD Purchase Option and to the extent it is determined that the value is not recoverable, an impairment charge is recorded through earnings.</t>
  </si>
  <si>
    <t>Nature of Operations and Concentration</t>
  </si>
  <si>
    <t>Nature of Operations and Concentration The Company purchases finance receivables from, and has finance receivables serviced by, MCB, a federally chartered savings bank. Prior to November 30, 2018, MCB was a wholly-owned subsidiary of MCFC. On November 30, 2018, MCFC sold its entire ownership interest in MCB to MidCountry Acquisition Corp., ("MAC") an unrelated third party ("MidCountry Bank Sale"). Upon completing the MidCountry Bank Sale, the Company entered into the LSMS Agreement governing the origination and servicing relationship between MCB and the Company. The LSMS Agreement superseded and replaced the Fifth Amended and Restated Loan Sale and Master Services Agreement, as amended, that was in effect prior to the consummation of the MidCountry Bank Sale ("Old LSMS Agreement"). The LSMS Agreement and the Old LSMS Agreement are further described in Note 3 - Related Party Transactions and Note 7 - Stockholder's Equity. The Company and MCB are party to the LSMS Agreement under which MCB originates consumer loans via the internet to primarily active-duty U.S. military personnel, career retired U.S. military personnel or veterans with prior loan history with us. We have the exclusive right to purchase those loans that meet our purchasing criteria. Under the LSMS Agreement, MCB also provides us with management and record keeping services.</t>
  </si>
  <si>
    <t>Use of Estimates</t>
  </si>
  <si>
    <t xml:space="preserve">Use of Estimates The preparation of the unaudited consolidated financial statements requires management to make estimates and assumptions that affect amounts reported in the unaudited consolidated financial statements and in disclosures of contingent assets and liabilities. We use estimates and employ judgments in determining the amount of our allowance for credit losses, deferred tax assets and liabilities, the CBD Purchase Option and establishing the fair value of our financial instruments. While the unaudited consolidated financial statements and footnotes reflect the best estimates and judgments at the time they are made, actual results could differ from those estimates. </t>
  </si>
  <si>
    <t>Reclassifications</t>
  </si>
  <si>
    <t xml:space="preserve">Reclassifications Certain reclassifications have been made to prior period data in the Company’s consolidated balance sheet and consolidated statement of stockholder's equity for comparative purposes. </t>
  </si>
  <si>
    <t>FINANCE RECEIVABLES (Tables)</t>
  </si>
  <si>
    <t>Schedule of finance receivables</t>
  </si>
  <si>
    <t>The following table presents finance receivables as of the dates presented: March 31, September 30, (dollars in thousands) Finance Receivables: Gross finance receivables $ 226,415 $ 238,300 Less: Unearned fees (7,435 ) (7,975 ) Finance receivables - net of unearned fees 218,980 230,325 Allowance for credit losses (27,085 ) (28,636 ) Finance receivables, net $ 191,895 $ 201,689</t>
  </si>
  <si>
    <t>Schedule of changes in the components of allowance for credit losses on finance receivables</t>
  </si>
  <si>
    <t>The following table sets forth changes in the components of our allowance for credit losses on finance receivables for the periods presented: Three Months Ended 2019 2018 (dollars in thousands) Allowance for credit losses: Balance, beginning of period $ 28,386 $ 32,325 Finance receivables charged-off (7,023 ) (7,873 ) Recoveries 1,760 1,531 Provision for credit losses 3,962 3,692 Balance, end of period $ 27,085 $ 29,675 Six Months Ended 2019 2018 (dollars in thousands) Allowance for credit losses: Balance, beginning of period $ 28,636 $ 33,725 Finance receivables charged-off (15,115 ) (15,706 ) Recoveries 3,033 2,615 Provision for credit losses 10,531 9,041 Balance, end of period $ 27,085 $ 29,675</t>
  </si>
  <si>
    <t>Schedule of the credit quality of the Company's finance receivables</t>
  </si>
  <si>
    <t>The following table reflects the credit quality of our finance receivables portfolio: March 31, September 30, (dollars in thousands) Performing $ 212,178 $ 223,490 Non-performing 14,237 14,810 Gross finance receivables $ 226,415 $ 238,300 Non-performing finance receivables as a percent of gross finance receivables 6.29 % 6.21 %</t>
  </si>
  <si>
    <t>Schedule of age analysis of past due financing receivables</t>
  </si>
  <si>
    <t>As of March 31, 2019 and September 30, 2018 , past due finance receivables, on a recency basis, are as follows: Age Analysis of Past Due Finance Receivables 60-89 Days 90-180 Days Total 60-180 Days 0-59 Days Total Past Due Past Due Past Due Past Due Finance Receivables (dollars in thousands) March 31, 2019 $ 2,534 $ 8,608 $ 11,142 $ 215,273 $ 226,415 September 30, 2018 3,528 9,432 12,960 225,340 238,300</t>
  </si>
  <si>
    <t>RELATED PARTY TRANSACTIONS (Tables)</t>
  </si>
  <si>
    <t>Schedule of related party transactions associated with LSMS agreement and other related transactions</t>
  </si>
  <si>
    <t xml:space="preserve">The following table represents the related party transactions associated with MCB under the Old LSMS Agreement which was in effect through November 30, 2018 and other related party transactions for the periods presented. Three Months Ended Six Months Ended 2019 2018 2019 2018 (dollars in thousands) Loan purchases: Loans purchased from affiliates $ 942 $ 20,056 $ 22,143 $ 51,894 Management and record keeping services: Servicing fee paid to MCB (1) $ — $ 5,120 $ 3,384 $ 10,195 Special services fee paid to MCB (2) — 821 821 1,686 Base fee paid to MCB (3) — 125 83 250 Indirect cost allocation fees paid to MCFC 43 59 145 115 Total management and record keeping services $ 43 $ 6,125 $ 4,433 $ 12,246 Other transactions: Fees paid to MCB in connection with loans purchased (4) $ — $ 232 $ 245 $ 616 Tax payments to MCFC 334 2,169 410 2,169 Dividends paid to MCFC — — 1,375 205 Direct cost allocations paid to MCFC 401 311 822 603 Borrowings on line of credit with MCFC — — 25,000 — Interest expense paid to MCFC 572 — 614 — (1) The servicing fee paid to MCB under the Old LSMS Agreement was 0.604% per month of the outstanding loan principal and the monthly collections fee was 46% of amounts collected on charged-off accounts through November 30, 2018. (2) The fees for special services under the Old LSMS Agreement were at a rate of 125% of the cost of such services incurred by MCB through November 30, 2018. (3) The annual base fee under the Old LSMS Agreement was $500,000 and payable monthly to MCB through November 30, 2018. (4) Under the Old LSMS Agreement we paid a $27.00 fee for each loan purchased from MCB through November 30, 2018. </t>
  </si>
  <si>
    <t>BORROWINGS (Tables)</t>
  </si>
  <si>
    <t>Summary of maturities for the amortizing notes and investment notes (net of purchase price adjustments)</t>
  </si>
  <si>
    <t>A summary of contractual maturities for the revolving credit line and subordinated debt as of March 31, 2019 is as follows. The revolving credit line maturities exclude unamortized debt issuance costs of $ 0.1 million. Revolving Credit Line - Banks Subordinated Debt Total Year Ending September 30, (dollars in thousands) 2019 $ 75,000 $ 25,283 $ 100,283 2020 — 5,738 5,738 2021 — 10,726 10,726 2022 — 5,290 5,290 2023 and beyond — 2,304 2,304 Total $ 75,000 $ 49,341 $ 124,341</t>
  </si>
  <si>
    <t>INCOME TAXES (Tables)</t>
  </si>
  <si>
    <t>Schedule of provision for income taxes</t>
  </si>
  <si>
    <t>The provision for income taxes for the three and six months ended March 31, 2019 and 2018 consisted of the following: Three Months Ended March 31, 2019 Federal State Total (dollars in thousands) Current $ 105 $ (123 ) $ (18 ) Deferred 509 85 594 Total $ 614 $ (38 ) $ 576 Three Months Ended March 31, 2018 Federal State Total (dollars in thousands) Current $ (302 ) $ (178 ) $ (480 ) Deferred 1,951 110 2,061 Total $ 1,649 $ (68 ) $ 1,581 Six Months Ended March 31, 2019 Federal State Total (dollars in thousands) Current $ 256 $ (156 ) $ 100 Deferred 552 77 629 Total $ 808 $ (79 ) $ 729 Six Months Ended March 31, 2018 Federal State Total (dollars in thousands) Current $ 187 $ (175 ) $ 12 Deferred 6,158 60 6,218 Total $ 6,345 $ (115 ) $ 6,230</t>
  </si>
  <si>
    <t>Schedule of reconciliation of actual tax expense and the expected tax expense computed by applying the applicable United States federal corporate tax rates to income before income taxes</t>
  </si>
  <si>
    <t>The actual income tax expense for the three and six months ended March 31, 2019 and 2018 differs from the computed ‘expected’ income tax expense for those periods (computed by applying the applicable consolidated United States federal corporate tax rates to income before income taxes) as noted in the following table. Three Months Ended March 31, Six Months Ended March 31, 2019 2018 2019 2018 (dollars in thousands) Computed ‘expected’ income tax expense $ 572 $ 678 $ 775 $ 1,557 State tax (net of federal tax benefit) (14 ) 2 (46 ) 21 Deferred tax asset revaluation — 900 — 4,643 Other 18 1 — 9 Total $ 576 $ 1,581 $ 729 $ 6,230</t>
  </si>
  <si>
    <t>Schedule of tax effects of temporary differences that give rise to significant portions of the deferred tax assets and liabilities</t>
  </si>
  <si>
    <t>The income tax effects of temporary differences that give rise to significant portions of the deferred tax assets and liabilities at March 31, 2019 and September 30, 2018 are presented below: March 31, 2019 September 30, 2018 (dollars in thousands) Deferred tax assets: Allowance for credit losses $ 6,130 $ 6,481 Accrued expenses 57 71 State net operating losses and credits 50 50 Other 413 476 Total deferred tax assets 6,650 7,078 Valuation allowance (47 ) (47 ) Deferred tax assets, net of valuation allowance 6,603 7,031 Deferred tax liabilities: Depreciation 779 518 Other 20 79 Total deferred tax liabilities 799 597 Net deferred tax assets $ 5,804 $ 6,434</t>
  </si>
  <si>
    <t>DISCLOSURE ABOUT FAIR VALUE OF FINANCIAL INSTRUMENTS AND INVESTMENTS (Tables)</t>
  </si>
  <si>
    <t>Schedule of carrying amount and fair value of financial assets and liabilities</t>
  </si>
  <si>
    <t>The carrying amounts and estimated fair values of our financial instruments at March 31, 2019 and September 30, 2018 are as follows: March 31, 2019 September 30, 2018 Carrying Carrying Amount Fair Value Amount Fair Value (dollars in thousands) Financial assets: Cash and cash equivalents $ 3,509 $ 3,509 $ 3,934 $ 3,934 Finance receivables, net 191,895 190,755 201,689 200,879 Financial liabilities: Revolving credit line - banks, net 74,937 74,937 106,889 106,889 Investment Notes and Subordinated Debentures 24,341 25,103 29,344 31,469 Subordinated Debt - Parent 25,000 25,000 — —</t>
  </si>
  <si>
    <t>NATURE OF OPERATIONS AND SUMMARY OF SIGNIFICANT ACCOUNTING POLICIES (Details)</t>
  </si>
  <si>
    <t>Nov. 30, 2018USD ($)</t>
  </si>
  <si>
    <t>Purchase option</t>
  </si>
  <si>
    <t>FINANCE RECEIVABLES (Details) - USD ($) $ in Thousands</t>
  </si>
  <si>
    <t>Dec. 31, 2018</t>
  </si>
  <si>
    <t>Dec. 31, 2017</t>
  </si>
  <si>
    <t>Sep. 30, 2017</t>
  </si>
  <si>
    <t>Finance receivables</t>
  </si>
  <si>
    <t>Loans purchased from MCB</t>
  </si>
  <si>
    <t>Less: Net deferred loan fees and dealer discounts</t>
  </si>
  <si>
    <t>Less: Total unearned fees</t>
  </si>
  <si>
    <t>Finance receivables - net of unearned fees and unapplied finance receivable payments</t>
  </si>
  <si>
    <t>Military loans</t>
  </si>
  <si>
    <t>Percentage of loans purchased as refinancing of outstanding loans</t>
  </si>
  <si>
    <t>43.70%</t>
  </si>
  <si>
    <t>45.00%</t>
  </si>
  <si>
    <t>FINANCE RECEIVABLES (Details 2) - USD ($) $ in Thousands</t>
  </si>
  <si>
    <t>Accounts individually evaluated for impairment</t>
  </si>
  <si>
    <t>Allowance for credit losses:</t>
  </si>
  <si>
    <t>Balance, beginning of period</t>
  </si>
  <si>
    <t>Finance receivables charged-off</t>
  </si>
  <si>
    <t>Recoveries</t>
  </si>
  <si>
    <t>Provision</t>
  </si>
  <si>
    <t>Balance, end of period</t>
  </si>
  <si>
    <t>FINANCE RECEIVABLES (Details 3) $ in Thousands</t>
  </si>
  <si>
    <t>Mar. 31, 2019USD ($)contractual_payment</t>
  </si>
  <si>
    <t>Sep. 30, 2018USD ($)</t>
  </si>
  <si>
    <t>Credit quality and accrued interest on financial receivable</t>
  </si>
  <si>
    <t>Number of payments past due | contractual_payment</t>
  </si>
  <si>
    <t>Percentage of full payment not received on which interest accrual is suspended</t>
  </si>
  <si>
    <t>95.00%</t>
  </si>
  <si>
    <t>Non-performing loans</t>
  </si>
  <si>
    <t>Non-performing (90 days delinquent)</t>
  </si>
  <si>
    <t>Percentage past due to be considered impaired</t>
  </si>
  <si>
    <t>Number of days past due for loan to be considered impaired</t>
  </si>
  <si>
    <t>6 months</t>
  </si>
  <si>
    <t>Contractually past due period</t>
  </si>
  <si>
    <t>30 days</t>
  </si>
  <si>
    <t>Non-performing loans as a percent of gross balance</t>
  </si>
  <si>
    <t>6.29%</t>
  </si>
  <si>
    <t>6.21%</t>
  </si>
  <si>
    <t>Performing loans</t>
  </si>
  <si>
    <t>Military loans | Non-performing (90 days delinquent)</t>
  </si>
  <si>
    <t>FINANCE RECEIVABLES (Details 4) - USD ($) $ in Thousands</t>
  </si>
  <si>
    <t>Finance receivables past due</t>
  </si>
  <si>
    <t>60-89 Days Past Due</t>
  </si>
  <si>
    <t>Financing Receivable, Recorded Investment, Past Due</t>
  </si>
  <si>
    <t>90-180 Days Past Due</t>
  </si>
  <si>
    <t>Total 60-180 Days Past Due</t>
  </si>
  <si>
    <t>0-59 Days Past Due</t>
  </si>
  <si>
    <t>RELATED PARTY TRANSACTIONS (Details) - USD ($)</t>
  </si>
  <si>
    <t>Jan. 18, 2019</t>
  </si>
  <si>
    <t>Loan purchasing:</t>
  </si>
  <si>
    <t>Management and record keeping services:</t>
  </si>
  <si>
    <t>Total management and record keeping services</t>
  </si>
  <si>
    <t>Other transactions:</t>
  </si>
  <si>
    <t>Tax payments to MCFC</t>
  </si>
  <si>
    <t>Dividends paid to MCFC</t>
  </si>
  <si>
    <t>Additional disclosures</t>
  </si>
  <si>
    <t>Special services fee (percent)</t>
  </si>
  <si>
    <t>125.00%</t>
  </si>
  <si>
    <t>Affiliated Entity</t>
  </si>
  <si>
    <t>Affiliated Entity | Loan Premium [Member]</t>
  </si>
  <si>
    <t>Related party transactions</t>
  </si>
  <si>
    <t>Amounts of transactions</t>
  </si>
  <si>
    <t>Affiliated Entity | Uncollected Principal Balance [Member]</t>
  </si>
  <si>
    <t>MCB</t>
  </si>
  <si>
    <t>Fees paid to MCB in connection with loans purchased</t>
  </si>
  <si>
    <t>Fees paid for each loan purchased</t>
  </si>
  <si>
    <t>MCB | Servicing fee</t>
  </si>
  <si>
    <t>Service expense expressed as a percentage of outstanding principal</t>
  </si>
  <si>
    <t>0.604%</t>
  </si>
  <si>
    <t>MCB | Special services at 125% of cost</t>
  </si>
  <si>
    <t>MCB | Monthly base fee</t>
  </si>
  <si>
    <t>MCB | Annual base fee</t>
  </si>
  <si>
    <t>Maximum amount as annual service expense</t>
  </si>
  <si>
    <t>MidCountry Bank | Servicing fee</t>
  </si>
  <si>
    <t>Monthly collection fee (percent)</t>
  </si>
  <si>
    <t>46.00%</t>
  </si>
  <si>
    <t>MCFC</t>
  </si>
  <si>
    <t>Expenses reimbursed to MCFC</t>
  </si>
  <si>
    <t>Borrowings on line of credit with MCFC</t>
  </si>
  <si>
    <t>Interest expense paid to MCFC</t>
  </si>
  <si>
    <t>MCFC | Monthly cost sharing to MCFC</t>
  </si>
  <si>
    <t>BORROWINGS (Details)</t>
  </si>
  <si>
    <t>Dec. 21, 2018USD ($)lender</t>
  </si>
  <si>
    <t>Dec. 23, 2015USD ($)</t>
  </si>
  <si>
    <t>Jan. 31, 2019USD ($)</t>
  </si>
  <si>
    <t>Jan. 31, 2016</t>
  </si>
  <si>
    <t>Mar. 31, 2019USD ($)lender</t>
  </si>
  <si>
    <t>Mar. 31, 2018USD ($)</t>
  </si>
  <si>
    <t>Dec. 20, 2018lender</t>
  </si>
  <si>
    <t>Borrowings</t>
  </si>
  <si>
    <t>Amount outstanding</t>
  </si>
  <si>
    <t>SSLA Lenders | Amortizing Notes</t>
  </si>
  <si>
    <t>Uncommitted availability fees</t>
  </si>
  <si>
    <t>Revolving line of credit</t>
  </si>
  <si>
    <t>Maximum borrowing capacity</t>
  </si>
  <si>
    <t>Revolving line of credit | Line of Credit</t>
  </si>
  <si>
    <t>Number of lenders | lender</t>
  </si>
  <si>
    <t>Guarantor covenant compliance amounts</t>
  </si>
  <si>
    <t>Outstanding borrowings</t>
  </si>
  <si>
    <t>Interest rate at period end (percent)</t>
  </si>
  <si>
    <t>7.04%</t>
  </si>
  <si>
    <t>6.51%</t>
  </si>
  <si>
    <t>Unused capacity commitment fee (percent)</t>
  </si>
  <si>
    <t>0.50%</t>
  </si>
  <si>
    <t>Revolving line of credit | Line of Credit | London Interbank Offered Rate (LIBOR)</t>
  </si>
  <si>
    <t>Basis points added to reference rate (as a percent)</t>
  </si>
  <si>
    <t>4.25%</t>
  </si>
  <si>
    <t>6.74%</t>
  </si>
  <si>
    <t>6.43%</t>
  </si>
  <si>
    <t>Revolving line of credit | Line of Credit | Base Rate</t>
  </si>
  <si>
    <t>3.25%</t>
  </si>
  <si>
    <t>8.75%</t>
  </si>
  <si>
    <t>8.50%</t>
  </si>
  <si>
    <t>Affiliated Entity | Purchase of Certain Military Finance Receivables | Revolving line of credit | Line of Credit</t>
  </si>
  <si>
    <t>Affiliated Entity | Purchase of Certain Military Finance Receivables | Revolving line of credit | Line of Credit | Maximum</t>
  </si>
  <si>
    <t>BORROWINGS (Details 2) - USD ($)</t>
  </si>
  <si>
    <t>Dec. 23, 2015</t>
  </si>
  <si>
    <t>Dec. 21, 2018</t>
  </si>
  <si>
    <t>Subordinated debt - parent</t>
  </si>
  <si>
    <t>Outstanding balance</t>
  </si>
  <si>
    <t>Maximum principal balance on the facility</t>
  </si>
  <si>
    <t>Revolving line of credit | Minimum</t>
  </si>
  <si>
    <t>Interest rate during the period (as a percent)</t>
  </si>
  <si>
    <t>5.00%</t>
  </si>
  <si>
    <t>Line of Credit | Revolving line of credit</t>
  </si>
  <si>
    <t>Investment Notes</t>
  </si>
  <si>
    <t>Debt instrument face amount</t>
  </si>
  <si>
    <t>Number of days notice that the entity must provide for redemption of debt instrument</t>
  </si>
  <si>
    <t>Weighted interest rate (as a percent)</t>
  </si>
  <si>
    <t>9.34%</t>
  </si>
  <si>
    <t>9.33%</t>
  </si>
  <si>
    <t>Average outstanding balance</t>
  </si>
  <si>
    <t>Investment Notes | Minimum</t>
  </si>
  <si>
    <t>Maturity period</t>
  </si>
  <si>
    <t>1 year</t>
  </si>
  <si>
    <t>Investment Notes | Maximum</t>
  </si>
  <si>
    <t>10 years</t>
  </si>
  <si>
    <t>Subordinated Debt</t>
  </si>
  <si>
    <t>7.93%</t>
  </si>
  <si>
    <t>7.63%</t>
  </si>
  <si>
    <t>Subordinated Debt | Minimum</t>
  </si>
  <si>
    <t>Term of debt instrument</t>
  </si>
  <si>
    <t>Subordinated Debt | Maximum</t>
  </si>
  <si>
    <t>4 years</t>
  </si>
  <si>
    <t>Subordinated Debt | Subordinated Debt 5.5%</t>
  </si>
  <si>
    <t>Stated interest rate (percent)</t>
  </si>
  <si>
    <t>5.50%</t>
  </si>
  <si>
    <t>Subordinated Debt | Subordinated Debt 8.0%</t>
  </si>
  <si>
    <t>8.00%</t>
  </si>
  <si>
    <t>Base Rate | Line of Credit | Revolving line of credit</t>
  </si>
  <si>
    <t>London Interbank Offered Rate (LIBOR) | Line of Credit | Revolving line of credit</t>
  </si>
  <si>
    <t>Prime rate | Revolving line of credit | Minimum</t>
  </si>
  <si>
    <t>BORROWINGS (Details 3) - USD ($) $ in Thousands</t>
  </si>
  <si>
    <t>2020</t>
  </si>
  <si>
    <t>2021</t>
  </si>
  <si>
    <t>2022</t>
  </si>
  <si>
    <t>2023 and beyond</t>
  </si>
  <si>
    <t>Line of Credit | SSLA Lenders</t>
  </si>
  <si>
    <t>Debt issuance costs</t>
  </si>
  <si>
    <t>INCOME TAXES (Details) - USD ($) $ in Thousands</t>
  </si>
  <si>
    <t>Deferred tax asset revaluation</t>
  </si>
  <si>
    <t>Federal</t>
  </si>
  <si>
    <t>Current</t>
  </si>
  <si>
    <t>Deferred</t>
  </si>
  <si>
    <t>State</t>
  </si>
  <si>
    <t>Reconciliation of actual tax expense and the expected tax expense computed by applying the applicable United States federal corporate tax rates to income before income taxes</t>
  </si>
  <si>
    <t>Computed ‘expected’ income tax expense</t>
  </si>
  <si>
    <t>State tax (net of federal tax benefit)</t>
  </si>
  <si>
    <t>Other, net</t>
  </si>
  <si>
    <t>INCOME TAXES (Details 2) - USD ($) $ in Thousands</t>
  </si>
  <si>
    <t>Deferred tax assets:</t>
  </si>
  <si>
    <t>Accrued expenses</t>
  </si>
  <si>
    <t>State net operating losses and credits</t>
  </si>
  <si>
    <t>Other</t>
  </si>
  <si>
    <t>Total deferred tax assets</t>
  </si>
  <si>
    <t>Valuation allowance</t>
  </si>
  <si>
    <t>Deferred tax assets, net of valuation allowance</t>
  </si>
  <si>
    <t>Deferred tax liabilities:</t>
  </si>
  <si>
    <t>Depreciation</t>
  </si>
  <si>
    <t>Total deferred tax liabilities</t>
  </si>
  <si>
    <t>Net deferred tax assets</t>
  </si>
  <si>
    <t>DISCLOSURE ABOUT FAIR VALUE OF FINANCIAL INSTRUMENTS AND INVESTMENTS (Details) - USD ($) $ in Thousands</t>
  </si>
  <si>
    <t>Carrying Amount</t>
  </si>
  <si>
    <t>Financial assets:</t>
  </si>
  <si>
    <t>Financial liabilities:</t>
  </si>
  <si>
    <t>Investment Notes and Subordinated Debentures</t>
  </si>
  <si>
    <t>Carrying Amount | Parent Company</t>
  </si>
  <si>
    <t>Fair Value</t>
  </si>
  <si>
    <t>Fair Value | Parent Company</t>
  </si>
  <si>
    <t>STOCKHOLDER'S EQUITY (Details) - USD ($)</t>
  </si>
  <si>
    <t>Nov. 30, 2018</t>
  </si>
  <si>
    <t>Class of Stock [Line Items]</t>
  </si>
  <si>
    <t>Prepaid Expenses and Other Current Assets</t>
  </si>
  <si>
    <t>Capital contribution</t>
  </si>
  <si>
    <t>Pre-paid Fee | MCFC</t>
  </si>
  <si>
    <t>Retained prepaid fee</t>
  </si>
  <si>
    <t>Term of agreement</t>
  </si>
  <si>
    <t>2 years</t>
  </si>
  <si>
    <t>Pre-paid Fee | MCFC | Prepaid Expenses and Other Current Assets</t>
  </si>
  <si>
    <t>SUBSEQUENT EVENTS (Details) - Revolving line of credit</t>
  </si>
  <si>
    <t>Apr. 04, 2019USD ($)lender</t>
  </si>
  <si>
    <t>Subsequent Event [Line Items]</t>
  </si>
  <si>
    <t>Line of Credit</t>
  </si>
  <si>
    <t>Line of Credit | Subsequent Event [Member]</t>
  </si>
  <si>
    <t>Repayments of long-term lines of credit</t>
  </si>
  <si>
    <t>MCFC | Line of Credit | Subsequent Event [Member]</t>
  </si>
  <si>
    <t>Label</t>
  </si>
  <si>
    <t>Element</t>
  </si>
  <si>
    <t>Value</t>
  </si>
  <si>
    <t>Finance Receivables, Purchased from Retail Merchants</t>
  </si>
  <si>
    <t>pfsi_FinanceReceivablesPurchasedFromRetailMercha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v>
      </c>
    </row>
    <row r="13" spans="1:3">
      <c r="A13" s="4" t="s">
        <v>22</v>
      </c>
      <c r="B13" s="4" t="s">
        <v>14</v>
      </c>
    </row>
    <row r="14" spans="1:3">
      <c r="A14" s="4" t="s">
        <v>23</v>
      </c>
      <c r="B14" s="4" t="s">
        <v>24</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2</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0</v>
      </c>
      <c r="B1" s="2" t="s">
        <v>1</v>
      </c>
    </row>
    <row r="2" spans="1:3">
      <c r="B2" s="2" t="s">
        <v>2</v>
      </c>
      <c r="C2" s="2" t="s">
        <v>60</v>
      </c>
    </row>
    <row r="3" spans="1:3">
      <c r="A3" s="3" t="s">
        <v>125</v>
      </c>
    </row>
    <row r="4" spans="1:3">
      <c r="A4" s="4" t="s">
        <v>161</v>
      </c>
      <c r="B4" s="4" t="s">
        <v>162</v>
      </c>
    </row>
    <row r="5" spans="1:3">
      <c r="A5" s="4" t="s">
        <v>163</v>
      </c>
      <c r="C5" s="4" t="s">
        <v>164</v>
      </c>
    </row>
    <row r="6" spans="1:3">
      <c r="A6" s="4" t="s">
        <v>165</v>
      </c>
      <c r="B6" s="4" t="s">
        <v>166</v>
      </c>
    </row>
    <row r="7" spans="1:3">
      <c r="A7" s="4" t="s">
        <v>167</v>
      </c>
      <c r="B7" s="4" t="s">
        <v>16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8</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1</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5</v>
      </c>
      <c r="B1" s="2" t="s">
        <v>1</v>
      </c>
    </row>
    <row r="2" spans="1:3">
      <c r="B2" s="2" t="s">
        <v>2</v>
      </c>
      <c r="C2" s="2" t="s">
        <v>60</v>
      </c>
    </row>
    <row r="3" spans="1:3">
      <c r="A3" s="3" t="s">
        <v>134</v>
      </c>
    </row>
    <row r="4" spans="1:3">
      <c r="A4" s="4" t="s">
        <v>176</v>
      </c>
      <c r="B4" s="4" t="s">
        <v>177</v>
      </c>
    </row>
    <row r="5" spans="1:3">
      <c r="A5" s="4" t="s">
        <v>178</v>
      </c>
      <c r="C5" s="4" t="s">
        <v>179</v>
      </c>
    </row>
    <row r="6" spans="1:3">
      <c r="A6" s="4" t="s">
        <v>180</v>
      </c>
      <c r="B6" s="4" t="s">
        <v>18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v>
      </c>
      <c r="B1" s="2" t="s">
        <v>2</v>
      </c>
      <c r="C1" s="2" t="s">
        <v>30</v>
      </c>
    </row>
    <row r="2" spans="1:3">
      <c r="A2" s="3" t="s">
        <v>31</v>
      </c>
    </row>
    <row r="3" spans="1:3">
      <c r="A3" s="4" t="s">
        <v>32</v>
      </c>
      <c r="B3" s="6" t="n">
        <v>3509</v>
      </c>
      <c r="C3" s="6" t="n">
        <v>3934</v>
      </c>
    </row>
    <row r="4" spans="1:3">
      <c r="A4" s="4" t="s">
        <v>33</v>
      </c>
      <c r="B4" s="5" t="n">
        <v>226415</v>
      </c>
      <c r="C4" s="5" t="n">
        <v>238300</v>
      </c>
    </row>
    <row r="5" spans="1:3">
      <c r="A5" s="4" t="s">
        <v>34</v>
      </c>
      <c r="B5" s="5" t="n">
        <v>-7435</v>
      </c>
      <c r="C5" s="5" t="n">
        <v>-7975</v>
      </c>
    </row>
    <row r="6" spans="1:3">
      <c r="A6" s="4" t="s">
        <v>35</v>
      </c>
      <c r="B6" s="5" t="n">
        <v>-27085</v>
      </c>
      <c r="C6" s="5" t="n">
        <v>-28636</v>
      </c>
    </row>
    <row r="7" spans="1:3">
      <c r="A7" s="4" t="s">
        <v>36</v>
      </c>
      <c r="B7" s="5" t="n">
        <v>191895</v>
      </c>
      <c r="C7" s="5" t="n">
        <v>201689</v>
      </c>
    </row>
    <row r="8" spans="1:3">
      <c r="A8" s="4" t="s">
        <v>37</v>
      </c>
      <c r="B8" s="5" t="n">
        <v>3524</v>
      </c>
      <c r="C8" s="5" t="n">
        <v>3991</v>
      </c>
    </row>
    <row r="9" spans="1:3">
      <c r="A9" s="4" t="s">
        <v>38</v>
      </c>
      <c r="B9" s="5" t="n">
        <v>5804</v>
      </c>
      <c r="C9" s="5" t="n">
        <v>6434</v>
      </c>
    </row>
    <row r="10" spans="1:3">
      <c r="A10" s="4" t="s">
        <v>39</v>
      </c>
      <c r="B10" s="5" t="n">
        <v>16393</v>
      </c>
      <c r="C10" s="5" t="n">
        <v>6508</v>
      </c>
    </row>
    <row r="11" spans="1:3">
      <c r="A11" s="4" t="s">
        <v>40</v>
      </c>
      <c r="B11" s="5" t="n">
        <v>221125</v>
      </c>
      <c r="C11" s="5" t="n">
        <v>222556</v>
      </c>
    </row>
    <row r="12" spans="1:3">
      <c r="A12" s="3" t="s">
        <v>41</v>
      </c>
    </row>
    <row r="13" spans="1:3">
      <c r="A13" s="4" t="s">
        <v>42</v>
      </c>
      <c r="B13" s="5" t="n">
        <v>74937</v>
      </c>
      <c r="C13" s="5" t="n">
        <v>106889</v>
      </c>
    </row>
    <row r="14" spans="1:3">
      <c r="A14" s="4" t="s">
        <v>43</v>
      </c>
      <c r="B14" s="5" t="n">
        <v>49341</v>
      </c>
      <c r="C14" s="5" t="n">
        <v>29344</v>
      </c>
    </row>
    <row r="15" spans="1:3">
      <c r="A15" s="4" t="s">
        <v>44</v>
      </c>
      <c r="B15" s="5" t="n">
        <v>4273</v>
      </c>
      <c r="C15" s="5" t="n">
        <v>6532</v>
      </c>
    </row>
    <row r="16" spans="1:3">
      <c r="A16" s="4" t="s">
        <v>45</v>
      </c>
      <c r="B16" s="5" t="n">
        <v>128551</v>
      </c>
      <c r="C16" s="5" t="n">
        <v>142765</v>
      </c>
    </row>
    <row r="17" spans="1:3">
      <c r="A17" s="3" t="s">
        <v>46</v>
      </c>
    </row>
    <row r="18" spans="1:3">
      <c r="A18" s="4" t="s">
        <v>47</v>
      </c>
      <c r="B18" s="5" t="n">
        <v>86394</v>
      </c>
      <c r="C18" s="5" t="n">
        <v>86394</v>
      </c>
    </row>
    <row r="19" spans="1:3">
      <c r="A19" s="4" t="s">
        <v>48</v>
      </c>
      <c r="B19" s="5" t="n">
        <v>20222</v>
      </c>
      <c r="C19" s="5" t="n">
        <v>9022</v>
      </c>
    </row>
    <row r="20" spans="1:3">
      <c r="A20" s="4" t="s">
        <v>49</v>
      </c>
      <c r="B20" s="5" t="n">
        <v>-14042</v>
      </c>
      <c r="C20" s="5" t="n">
        <v>-15625</v>
      </c>
    </row>
    <row r="21" spans="1:3">
      <c r="A21" s="4" t="s">
        <v>50</v>
      </c>
      <c r="B21" s="5" t="n">
        <v>92574</v>
      </c>
      <c r="C21" s="5" t="n">
        <v>79791</v>
      </c>
    </row>
    <row r="22" spans="1:3">
      <c r="A22" s="4" t="s">
        <v>51</v>
      </c>
      <c r="B22" s="6" t="n">
        <v>221125</v>
      </c>
      <c r="C22" s="6" t="n">
        <v>222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38</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85</v>
      </c>
      <c r="B1" s="2" t="s">
        <v>186</v>
      </c>
    </row>
    <row r="2" spans="1:2">
      <c r="A2" s="3" t="s">
        <v>122</v>
      </c>
    </row>
    <row r="3" spans="1:2">
      <c r="A3" s="4" t="s">
        <v>187</v>
      </c>
      <c r="B3" s="6" t="n">
        <v>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88</v>
      </c>
      <c r="B1" s="2" t="s">
        <v>59</v>
      </c>
      <c r="D1" s="2" t="s">
        <v>1</v>
      </c>
    </row>
    <row r="2" spans="1:9">
      <c r="B2" s="2" t="s">
        <v>2</v>
      </c>
      <c r="C2" s="2" t="s">
        <v>60</v>
      </c>
      <c r="D2" s="2" t="s">
        <v>2</v>
      </c>
      <c r="E2" s="2" t="s">
        <v>60</v>
      </c>
      <c r="F2" s="2" t="s">
        <v>189</v>
      </c>
      <c r="G2" s="2" t="s">
        <v>30</v>
      </c>
      <c r="H2" s="2" t="s">
        <v>190</v>
      </c>
      <c r="I2" s="2" t="s">
        <v>191</v>
      </c>
    </row>
    <row r="3" spans="1:9">
      <c r="A3" s="3" t="s">
        <v>192</v>
      </c>
    </row>
    <row r="4" spans="1:9">
      <c r="A4" s="4" t="s">
        <v>193</v>
      </c>
      <c r="D4" s="6" t="n">
        <v>2206</v>
      </c>
      <c r="E4" s="6" t="n">
        <v>-4642</v>
      </c>
    </row>
    <row r="5" spans="1:9">
      <c r="A5" s="4" t="s">
        <v>33</v>
      </c>
      <c r="B5" s="6" t="n">
        <v>226415</v>
      </c>
      <c r="D5" s="5" t="n">
        <v>226415</v>
      </c>
      <c r="G5" s="6" t="n">
        <v>238300</v>
      </c>
    </row>
    <row r="6" spans="1:9">
      <c r="A6" s="4" t="s">
        <v>194</v>
      </c>
      <c r="B6" s="5" t="n">
        <v>-7435</v>
      </c>
      <c r="D6" s="5" t="n">
        <v>-7435</v>
      </c>
      <c r="G6" s="5" t="n">
        <v>-7975</v>
      </c>
    </row>
    <row r="7" spans="1:9">
      <c r="A7" s="4" t="s">
        <v>195</v>
      </c>
      <c r="B7" s="5" t="n">
        <v>-7435</v>
      </c>
      <c r="D7" s="5" t="n">
        <v>-7435</v>
      </c>
      <c r="G7" s="5" t="n">
        <v>-7975</v>
      </c>
    </row>
    <row r="8" spans="1:9">
      <c r="A8" s="4" t="s">
        <v>196</v>
      </c>
      <c r="B8" s="5" t="n">
        <v>218980</v>
      </c>
      <c r="D8" s="5" t="n">
        <v>218980</v>
      </c>
      <c r="G8" s="5" t="n">
        <v>230325</v>
      </c>
    </row>
    <row r="9" spans="1:9">
      <c r="A9" s="4" t="s">
        <v>35</v>
      </c>
      <c r="B9" s="5" t="n">
        <v>-27085</v>
      </c>
      <c r="C9" s="6" t="n">
        <v>-29675</v>
      </c>
      <c r="D9" s="5" t="n">
        <v>-27085</v>
      </c>
      <c r="E9" s="5" t="n">
        <v>-29675</v>
      </c>
      <c r="F9" s="6" t="n">
        <v>-28386</v>
      </c>
      <c r="G9" s="5" t="n">
        <v>-28636</v>
      </c>
      <c r="H9" s="6" t="n">
        <v>-32325</v>
      </c>
      <c r="I9" s="6" t="n">
        <v>-33725</v>
      </c>
    </row>
    <row r="10" spans="1:9">
      <c r="A10" s="4" t="s">
        <v>36</v>
      </c>
      <c r="B10" s="5" t="n">
        <v>191895</v>
      </c>
      <c r="D10" s="5" t="n">
        <v>191895</v>
      </c>
      <c r="G10" s="6" t="n">
        <v>201689</v>
      </c>
    </row>
    <row r="11" spans="1:9">
      <c r="A11" s="4" t="s">
        <v>197</v>
      </c>
    </row>
    <row r="12" spans="1:9">
      <c r="A12" s="3" t="s">
        <v>192</v>
      </c>
    </row>
    <row r="13" spans="1:9">
      <c r="A13" s="4" t="s">
        <v>193</v>
      </c>
      <c r="B13" s="6" t="n">
        <v>39600</v>
      </c>
      <c r="C13" s="6" t="n">
        <v>39000</v>
      </c>
      <c r="D13" s="6" t="n">
        <v>102900</v>
      </c>
      <c r="E13" s="6" t="n">
        <v>103700</v>
      </c>
    </row>
    <row r="14" spans="1:9">
      <c r="A14" s="4" t="s">
        <v>198</v>
      </c>
      <c r="B14" s="4" t="s">
        <v>199</v>
      </c>
      <c r="C14" s="4" t="s">
        <v>2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01</v>
      </c>
      <c r="B1" s="2" t="s">
        <v>59</v>
      </c>
      <c r="D1" s="2" t="s">
        <v>1</v>
      </c>
    </row>
    <row r="2" spans="1:5">
      <c r="B2" s="2" t="s">
        <v>2</v>
      </c>
      <c r="C2" s="2" t="s">
        <v>60</v>
      </c>
      <c r="D2" s="2" t="s">
        <v>2</v>
      </c>
      <c r="E2" s="2" t="s">
        <v>60</v>
      </c>
    </row>
    <row r="3" spans="1:5">
      <c r="A3" s="3" t="s">
        <v>125</v>
      </c>
    </row>
    <row r="4" spans="1:5">
      <c r="A4" s="4" t="s">
        <v>202</v>
      </c>
      <c r="B4" s="6" t="n">
        <v>0</v>
      </c>
      <c r="D4" s="6" t="n">
        <v>0</v>
      </c>
    </row>
    <row r="5" spans="1:5">
      <c r="A5" s="3" t="s">
        <v>203</v>
      </c>
    </row>
    <row r="6" spans="1:5">
      <c r="A6" s="4" t="s">
        <v>204</v>
      </c>
      <c r="B6" s="5" t="n">
        <v>28386</v>
      </c>
      <c r="C6" s="6" t="n">
        <v>32325</v>
      </c>
      <c r="D6" s="5" t="n">
        <v>28636</v>
      </c>
      <c r="E6" s="6" t="n">
        <v>33725</v>
      </c>
    </row>
    <row r="7" spans="1:5">
      <c r="A7" s="4" t="s">
        <v>205</v>
      </c>
      <c r="B7" s="5" t="n">
        <v>-7023</v>
      </c>
      <c r="C7" s="5" t="n">
        <v>-7873</v>
      </c>
      <c r="D7" s="5" t="n">
        <v>-15115</v>
      </c>
      <c r="E7" s="5" t="n">
        <v>-15706</v>
      </c>
    </row>
    <row r="8" spans="1:5">
      <c r="A8" s="4" t="s">
        <v>206</v>
      </c>
      <c r="B8" s="5" t="n">
        <v>1760</v>
      </c>
      <c r="C8" s="5" t="n">
        <v>1531</v>
      </c>
      <c r="D8" s="5" t="n">
        <v>3033</v>
      </c>
      <c r="E8" s="5" t="n">
        <v>2615</v>
      </c>
    </row>
    <row r="9" spans="1:5">
      <c r="A9" s="4" t="s">
        <v>207</v>
      </c>
      <c r="B9" s="5" t="n">
        <v>3962</v>
      </c>
      <c r="C9" s="5" t="n">
        <v>3692</v>
      </c>
      <c r="D9" s="5" t="n">
        <v>10531</v>
      </c>
      <c r="E9" s="5" t="n">
        <v>9041</v>
      </c>
    </row>
    <row r="10" spans="1:5">
      <c r="A10" s="4" t="s">
        <v>208</v>
      </c>
      <c r="B10" s="6" t="n">
        <v>27085</v>
      </c>
      <c r="C10" s="6" t="n">
        <v>29675</v>
      </c>
      <c r="D10" s="6" t="n">
        <v>27085</v>
      </c>
      <c r="E10" s="6" t="n">
        <v>2967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40"/>
    <col customWidth="1" max="3" min="3" width="21"/>
  </cols>
  <sheetData>
    <row r="1" spans="1:3">
      <c r="A1" s="1" t="s">
        <v>209</v>
      </c>
      <c r="B1" s="2" t="s">
        <v>1</v>
      </c>
    </row>
    <row r="2" spans="1:3">
      <c r="B2" s="2" t="s">
        <v>210</v>
      </c>
      <c r="C2" s="2" t="s">
        <v>211</v>
      </c>
    </row>
    <row r="3" spans="1:3">
      <c r="A3" s="3" t="s">
        <v>212</v>
      </c>
    </row>
    <row r="4" spans="1:3">
      <c r="A4" s="4" t="s">
        <v>213</v>
      </c>
      <c r="B4" s="5" t="n">
        <v>3</v>
      </c>
    </row>
    <row r="5" spans="1:3">
      <c r="A5" s="4" t="s">
        <v>214</v>
      </c>
      <c r="B5" s="4" t="s">
        <v>215</v>
      </c>
    </row>
    <row r="6" spans="1:3">
      <c r="A6" s="4" t="s">
        <v>216</v>
      </c>
      <c r="B6" s="6" t="n">
        <v>191895</v>
      </c>
      <c r="C6" s="6" t="n">
        <v>201689</v>
      </c>
    </row>
    <row r="7" spans="1:3">
      <c r="A7" s="4" t="s">
        <v>192</v>
      </c>
      <c r="B7" s="6" t="n">
        <v>226415</v>
      </c>
      <c r="C7" s="5" t="n">
        <v>238300</v>
      </c>
    </row>
    <row r="8" spans="1:3">
      <c r="A8" s="4" t="s">
        <v>217</v>
      </c>
    </row>
    <row r="9" spans="1:3">
      <c r="A9" s="3" t="s">
        <v>212</v>
      </c>
    </row>
    <row r="10" spans="1:3">
      <c r="A10" s="4" t="s">
        <v>218</v>
      </c>
      <c r="B10" s="4" t="s">
        <v>215</v>
      </c>
    </row>
    <row r="11" spans="1:3">
      <c r="A11" s="4" t="s">
        <v>219</v>
      </c>
      <c r="B11" s="4" t="s">
        <v>220</v>
      </c>
    </row>
    <row r="12" spans="1:3">
      <c r="A12" s="4" t="s">
        <v>221</v>
      </c>
      <c r="B12" s="4" t="s">
        <v>222</v>
      </c>
    </row>
    <row r="13" spans="1:3">
      <c r="A13" s="4" t="s">
        <v>192</v>
      </c>
      <c r="B13" s="6" t="n">
        <v>14237</v>
      </c>
      <c r="C13" s="6" t="n">
        <v>14810</v>
      </c>
    </row>
    <row r="14" spans="1:3">
      <c r="A14" s="4" t="s">
        <v>223</v>
      </c>
      <c r="B14" s="4" t="s">
        <v>224</v>
      </c>
      <c r="C14" s="4" t="s">
        <v>225</v>
      </c>
    </row>
    <row r="15" spans="1:3">
      <c r="A15" s="4" t="s">
        <v>226</v>
      </c>
    </row>
    <row r="16" spans="1:3">
      <c r="A16" s="3" t="s">
        <v>212</v>
      </c>
    </row>
    <row r="17" spans="1:3">
      <c r="A17" s="4" t="s">
        <v>192</v>
      </c>
      <c r="B17" s="6" t="n">
        <v>212178</v>
      </c>
      <c r="C17" s="6" t="n">
        <v>223490</v>
      </c>
    </row>
    <row r="18" spans="1:3">
      <c r="A18" s="4" t="s">
        <v>227</v>
      </c>
    </row>
    <row r="19" spans="1:3">
      <c r="A19" s="3" t="s">
        <v>212</v>
      </c>
    </row>
    <row r="20" spans="1:3">
      <c r="A20" s="4" t="s">
        <v>216</v>
      </c>
      <c r="B20" s="6" t="n">
        <v>14200</v>
      </c>
      <c r="C20" s="6" t="n">
        <v>148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8</v>
      </c>
      <c r="B1" s="2" t="s">
        <v>2</v>
      </c>
      <c r="C1" s="2" t="s">
        <v>30</v>
      </c>
    </row>
    <row r="2" spans="1:3">
      <c r="A2" s="3" t="s">
        <v>229</v>
      </c>
    </row>
    <row r="3" spans="1:3">
      <c r="A3" s="4" t="s">
        <v>192</v>
      </c>
      <c r="B3" s="6" t="n">
        <v>226415</v>
      </c>
      <c r="C3" s="6" t="n">
        <v>238300</v>
      </c>
    </row>
    <row r="4" spans="1:3">
      <c r="A4" s="4" t="s">
        <v>230</v>
      </c>
    </row>
    <row r="5" spans="1:3">
      <c r="A5" s="3" t="s">
        <v>229</v>
      </c>
    </row>
    <row r="6" spans="1:3">
      <c r="A6" s="4" t="s">
        <v>231</v>
      </c>
      <c r="B6" s="5" t="n">
        <v>2534</v>
      </c>
      <c r="C6" s="5" t="n">
        <v>3528</v>
      </c>
    </row>
    <row r="7" spans="1:3">
      <c r="A7" s="4" t="s">
        <v>232</v>
      </c>
    </row>
    <row r="8" spans="1:3">
      <c r="A8" s="3" t="s">
        <v>229</v>
      </c>
    </row>
    <row r="9" spans="1:3">
      <c r="A9" s="4" t="s">
        <v>231</v>
      </c>
      <c r="B9" s="5" t="n">
        <v>8608</v>
      </c>
      <c r="C9" s="5" t="n">
        <v>9432</v>
      </c>
    </row>
    <row r="10" spans="1:3">
      <c r="A10" s="4" t="s">
        <v>233</v>
      </c>
    </row>
    <row r="11" spans="1:3">
      <c r="A11" s="3" t="s">
        <v>229</v>
      </c>
    </row>
    <row r="12" spans="1:3">
      <c r="A12" s="4" t="s">
        <v>231</v>
      </c>
      <c r="B12" s="5" t="n">
        <v>11142</v>
      </c>
      <c r="C12" s="5" t="n">
        <v>12960</v>
      </c>
    </row>
    <row r="13" spans="1:3">
      <c r="A13" s="4" t="s">
        <v>234</v>
      </c>
    </row>
    <row r="14" spans="1:3">
      <c r="A14" s="3" t="s">
        <v>229</v>
      </c>
    </row>
    <row r="15" spans="1:3">
      <c r="A15" s="4" t="s">
        <v>231</v>
      </c>
      <c r="B15" s="6" t="n">
        <v>215273</v>
      </c>
      <c r="C15" s="6" t="n">
        <v>22534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67"/>
    <col customWidth="1" max="2" min="2" width="37"/>
    <col customWidth="1" max="3" min="3" width="14"/>
    <col customWidth="1" max="4" min="4" width="14"/>
    <col customWidth="1" max="5" min="5" width="4"/>
    <col customWidth="1" max="6" min="6" width="14"/>
    <col customWidth="1" max="7" min="7" width="14"/>
    <col customWidth="1" max="8" min="8" width="4"/>
    <col customWidth="1" max="9" min="9" width="14"/>
    <col customWidth="1" max="10" min="10" width="14"/>
    <col customWidth="1" max="11" min="11" width="14"/>
  </cols>
  <sheetData>
    <row r="1" spans="1:11">
      <c r="A1" s="1" t="s">
        <v>235</v>
      </c>
      <c r="B1" s="2" t="s">
        <v>236</v>
      </c>
      <c r="C1" s="2" t="s">
        <v>2</v>
      </c>
      <c r="D1" s="2" t="s">
        <v>189</v>
      </c>
      <c r="E1" s="2" t="s">
        <v>76</v>
      </c>
      <c r="F1" s="2" t="s">
        <v>60</v>
      </c>
      <c r="G1" s="2" t="s">
        <v>190</v>
      </c>
      <c r="H1" s="2" t="s">
        <v>76</v>
      </c>
      <c r="I1" s="2" t="s">
        <v>2</v>
      </c>
      <c r="J1" s="2" t="s">
        <v>60</v>
      </c>
      <c r="K1" s="2" t="s">
        <v>30</v>
      </c>
    </row>
    <row r="2" spans="1:11">
      <c r="A2" s="3" t="s">
        <v>237</v>
      </c>
    </row>
    <row r="3" spans="1:11">
      <c r="A3" s="4" t="s">
        <v>193</v>
      </c>
      <c r="I3" s="6" t="n">
        <v>2206000</v>
      </c>
      <c r="J3" s="6" t="n">
        <v>-4642000</v>
      </c>
    </row>
    <row r="4" spans="1:11">
      <c r="A4" s="3" t="s">
        <v>238</v>
      </c>
    </row>
    <row r="5" spans="1:11">
      <c r="A5" s="4" t="s">
        <v>239</v>
      </c>
      <c r="C5" s="6" t="n">
        <v>6793000</v>
      </c>
      <c r="F5" s="6" t="n">
        <v>6125000</v>
      </c>
      <c r="I5" s="5" t="n">
        <v>13183000</v>
      </c>
      <c r="J5" s="5" t="n">
        <v>12246000</v>
      </c>
    </row>
    <row r="6" spans="1:11">
      <c r="A6" s="3" t="s">
        <v>240</v>
      </c>
    </row>
    <row r="7" spans="1:11">
      <c r="A7" s="4" t="s">
        <v>241</v>
      </c>
      <c r="I7" s="5" t="n">
        <v>410000</v>
      </c>
      <c r="J7" s="5" t="n">
        <v>2169000</v>
      </c>
    </row>
    <row r="8" spans="1:11">
      <c r="A8" s="4" t="s">
        <v>242</v>
      </c>
      <c r="D8" s="6" t="n">
        <v>1375000</v>
      </c>
      <c r="G8" s="6" t="n">
        <v>205000</v>
      </c>
      <c r="I8" s="6" t="n">
        <v>1375000</v>
      </c>
      <c r="J8" s="5" t="n">
        <v>205000</v>
      </c>
    </row>
    <row r="9" spans="1:11">
      <c r="A9" s="3" t="s">
        <v>243</v>
      </c>
    </row>
    <row r="10" spans="1:11">
      <c r="A10" s="4" t="s">
        <v>244</v>
      </c>
      <c r="I10" s="4" t="s">
        <v>245</v>
      </c>
    </row>
    <row r="11" spans="1:11">
      <c r="A11" s="4" t="s">
        <v>246</v>
      </c>
    </row>
    <row r="12" spans="1:11">
      <c r="A12" s="3" t="s">
        <v>237</v>
      </c>
    </row>
    <row r="13" spans="1:11">
      <c r="A13" s="4" t="s">
        <v>193</v>
      </c>
      <c r="B13" s="6" t="n">
        <v>942000</v>
      </c>
    </row>
    <row r="14" spans="1:11">
      <c r="A14" s="3" t="s">
        <v>238</v>
      </c>
    </row>
    <row r="15" spans="1:11">
      <c r="A15" s="4" t="s">
        <v>239</v>
      </c>
      <c r="C15" s="5" t="n">
        <v>43000</v>
      </c>
      <c r="F15" s="5" t="n">
        <v>6125000</v>
      </c>
      <c r="I15" s="6" t="n">
        <v>4433000</v>
      </c>
      <c r="J15" s="5" t="n">
        <v>12246000</v>
      </c>
    </row>
    <row r="16" spans="1:11">
      <c r="A16" s="4" t="s">
        <v>247</v>
      </c>
    </row>
    <row r="17" spans="1:11">
      <c r="A17" s="3" t="s">
        <v>248</v>
      </c>
    </row>
    <row r="18" spans="1:11">
      <c r="A18" s="4" t="s">
        <v>249</v>
      </c>
      <c r="B18" s="5" t="n">
        <v>130000</v>
      </c>
    </row>
    <row r="19" spans="1:11">
      <c r="A19" s="4" t="s">
        <v>250</v>
      </c>
    </row>
    <row r="20" spans="1:11">
      <c r="A20" s="3" t="s">
        <v>248</v>
      </c>
    </row>
    <row r="21" spans="1:11">
      <c r="A21" s="4" t="s">
        <v>249</v>
      </c>
      <c r="B21" s="6" t="n">
        <v>5900000</v>
      </c>
    </row>
    <row r="22" spans="1:11">
      <c r="A22" s="4" t="s">
        <v>251</v>
      </c>
    </row>
    <row r="23" spans="1:11">
      <c r="A23" s="3" t="s">
        <v>237</v>
      </c>
    </row>
    <row r="24" spans="1:11">
      <c r="A24" s="4" t="s">
        <v>193</v>
      </c>
      <c r="C24" s="5" t="n">
        <v>942000</v>
      </c>
      <c r="F24" s="5" t="n">
        <v>20056000</v>
      </c>
      <c r="I24" s="5" t="n">
        <v>22143000</v>
      </c>
      <c r="J24" s="5" t="n">
        <v>51894000</v>
      </c>
    </row>
    <row r="25" spans="1:11">
      <c r="A25" s="3" t="s">
        <v>240</v>
      </c>
    </row>
    <row r="26" spans="1:11">
      <c r="A26" s="4" t="s">
        <v>252</v>
      </c>
      <c r="C26" s="5" t="n">
        <v>0</v>
      </c>
      <c r="F26" s="5" t="n">
        <v>232000</v>
      </c>
      <c r="I26" s="5" t="n">
        <v>245000</v>
      </c>
      <c r="J26" s="5" t="n">
        <v>616000</v>
      </c>
    </row>
    <row r="27" spans="1:11">
      <c r="A27" s="3" t="s">
        <v>243</v>
      </c>
    </row>
    <row r="28" spans="1:11">
      <c r="A28" s="4" t="s">
        <v>253</v>
      </c>
      <c r="C28" s="5" t="n">
        <v>27</v>
      </c>
    </row>
    <row r="29" spans="1:11">
      <c r="A29" s="4" t="s">
        <v>254</v>
      </c>
    </row>
    <row r="30" spans="1:11">
      <c r="A30" s="3" t="s">
        <v>238</v>
      </c>
    </row>
    <row r="31" spans="1:11">
      <c r="A31" s="4" t="s">
        <v>239</v>
      </c>
      <c r="C31" s="5" t="n">
        <v>0</v>
      </c>
      <c r="F31" s="5" t="n">
        <v>5120000</v>
      </c>
      <c r="I31" s="6" t="n">
        <v>3384000</v>
      </c>
      <c r="J31" s="5" t="n">
        <v>10195000</v>
      </c>
    </row>
    <row r="32" spans="1:11">
      <c r="A32" s="3" t="s">
        <v>243</v>
      </c>
    </row>
    <row r="33" spans="1:11">
      <c r="A33" s="4" t="s">
        <v>255</v>
      </c>
      <c r="I33" s="4" t="s">
        <v>256</v>
      </c>
    </row>
    <row r="34" spans="1:11">
      <c r="A34" s="4" t="s">
        <v>257</v>
      </c>
    </row>
    <row r="35" spans="1:11">
      <c r="A35" s="3" t="s">
        <v>238</v>
      </c>
    </row>
    <row r="36" spans="1:11">
      <c r="A36" s="4" t="s">
        <v>239</v>
      </c>
      <c r="C36" s="5" t="n">
        <v>0</v>
      </c>
      <c r="F36" s="5" t="n">
        <v>821000</v>
      </c>
      <c r="I36" s="6" t="n">
        <v>821000</v>
      </c>
      <c r="J36" s="5" t="n">
        <v>1686000</v>
      </c>
    </row>
    <row r="37" spans="1:11">
      <c r="A37" s="4" t="s">
        <v>258</v>
      </c>
    </row>
    <row r="38" spans="1:11">
      <c r="A38" s="3" t="s">
        <v>238</v>
      </c>
    </row>
    <row r="39" spans="1:11">
      <c r="A39" s="4" t="s">
        <v>239</v>
      </c>
      <c r="C39" s="5" t="n">
        <v>0</v>
      </c>
      <c r="F39" s="5" t="n">
        <v>125000</v>
      </c>
      <c r="I39" s="6" t="n">
        <v>83000</v>
      </c>
      <c r="J39" s="5" t="n">
        <v>250000</v>
      </c>
    </row>
    <row r="40" spans="1:11">
      <c r="A40" s="4" t="s">
        <v>259</v>
      </c>
    </row>
    <row r="41" spans="1:11">
      <c r="A41" s="3" t="s">
        <v>243</v>
      </c>
    </row>
    <row r="42" spans="1:11">
      <c r="A42" s="4" t="s">
        <v>260</v>
      </c>
      <c r="C42" s="5" t="n">
        <v>500000</v>
      </c>
    </row>
    <row r="43" spans="1:11">
      <c r="A43" s="4" t="s">
        <v>261</v>
      </c>
    </row>
    <row r="44" spans="1:11">
      <c r="A44" s="3" t="s">
        <v>243</v>
      </c>
    </row>
    <row r="45" spans="1:11">
      <c r="A45" s="4" t="s">
        <v>262</v>
      </c>
      <c r="I45" s="4" t="s">
        <v>263</v>
      </c>
    </row>
    <row r="46" spans="1:11">
      <c r="A46" s="4" t="s">
        <v>264</v>
      </c>
    </row>
    <row r="47" spans="1:11">
      <c r="A47" s="3" t="s">
        <v>240</v>
      </c>
    </row>
    <row r="48" spans="1:11">
      <c r="A48" s="4" t="s">
        <v>241</v>
      </c>
      <c r="C48" s="5" t="n">
        <v>334000</v>
      </c>
      <c r="F48" s="5" t="n">
        <v>2169000</v>
      </c>
      <c r="I48" s="6" t="n">
        <v>410000</v>
      </c>
      <c r="J48" s="5" t="n">
        <v>2169000</v>
      </c>
    </row>
    <row r="49" spans="1:11">
      <c r="A49" s="4" t="s">
        <v>242</v>
      </c>
      <c r="C49" s="5" t="n">
        <v>0</v>
      </c>
      <c r="F49" s="5" t="n">
        <v>0</v>
      </c>
      <c r="I49" s="5" t="n">
        <v>1375000</v>
      </c>
      <c r="J49" s="5" t="n">
        <v>205000</v>
      </c>
    </row>
    <row r="50" spans="1:11">
      <c r="A50" s="4" t="s">
        <v>265</v>
      </c>
      <c r="C50" s="5" t="n">
        <v>401000</v>
      </c>
      <c r="F50" s="5" t="n">
        <v>311000</v>
      </c>
      <c r="I50" s="5" t="n">
        <v>822000</v>
      </c>
      <c r="J50" s="5" t="n">
        <v>603000</v>
      </c>
    </row>
    <row r="51" spans="1:11">
      <c r="A51" s="3" t="s">
        <v>243</v>
      </c>
    </row>
    <row r="52" spans="1:11">
      <c r="A52" s="4" t="s">
        <v>266</v>
      </c>
      <c r="C52" s="5" t="n">
        <v>25000000</v>
      </c>
      <c r="I52" s="5" t="n">
        <v>25000000</v>
      </c>
      <c r="K52" s="6" t="n">
        <v>0</v>
      </c>
    </row>
    <row r="53" spans="1:11">
      <c r="A53" s="4" t="s">
        <v>267</v>
      </c>
      <c r="C53" s="5" t="n">
        <v>572000</v>
      </c>
      <c r="F53" s="5" t="n">
        <v>0</v>
      </c>
      <c r="I53" s="5" t="n">
        <v>614000</v>
      </c>
      <c r="J53" s="5" t="n">
        <v>0</v>
      </c>
    </row>
    <row r="54" spans="1:11">
      <c r="A54" s="4" t="s">
        <v>268</v>
      </c>
    </row>
    <row r="55" spans="1:11">
      <c r="A55" s="3" t="s">
        <v>238</v>
      </c>
    </row>
    <row r="56" spans="1:11">
      <c r="A56" s="4" t="s">
        <v>239</v>
      </c>
      <c r="C56" s="6" t="n">
        <v>43000</v>
      </c>
      <c r="F56" s="6" t="n">
        <v>59000</v>
      </c>
    </row>
    <row r="57" spans="1:11">
      <c r="A57" s="3" t="s">
        <v>243</v>
      </c>
    </row>
    <row r="58" spans="1:11">
      <c r="A58" s="4" t="s">
        <v>260</v>
      </c>
      <c r="I58" s="6" t="n">
        <v>145000</v>
      </c>
      <c r="J58" s="6" t="n">
        <v>115000</v>
      </c>
    </row>
    <row r="59" spans="1:11"/>
    <row r="60" spans="1:11">
      <c r="A60" s="4" t="s">
        <v>76</v>
      </c>
      <c r="B60" s="4" t="s">
        <v>77</v>
      </c>
    </row>
  </sheetData>
  <mergeCells count="116">
    <mergeCell ref="D2:E2"/>
    <mergeCell ref="G2:H2"/>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D38:E38"/>
    <mergeCell ref="G38:H38"/>
    <mergeCell ref="D39:E39"/>
    <mergeCell ref="G39:H39"/>
    <mergeCell ref="D40:E40"/>
    <mergeCell ref="G40:H40"/>
    <mergeCell ref="D41:E41"/>
    <mergeCell ref="G41:H41"/>
    <mergeCell ref="D42:E42"/>
    <mergeCell ref="G42:H42"/>
    <mergeCell ref="D43:E43"/>
    <mergeCell ref="G43:H43"/>
    <mergeCell ref="D44:E44"/>
    <mergeCell ref="G44:H44"/>
    <mergeCell ref="D45:E45"/>
    <mergeCell ref="G45:H45"/>
    <mergeCell ref="D46:E46"/>
    <mergeCell ref="G46:H46"/>
    <mergeCell ref="D47:E47"/>
    <mergeCell ref="G47:H47"/>
    <mergeCell ref="D48:E48"/>
    <mergeCell ref="G48:H48"/>
    <mergeCell ref="D49:E49"/>
    <mergeCell ref="G49:H49"/>
    <mergeCell ref="D50:E50"/>
    <mergeCell ref="G50:H50"/>
    <mergeCell ref="D51:E51"/>
    <mergeCell ref="G51:H51"/>
    <mergeCell ref="D52:E52"/>
    <mergeCell ref="G52:H52"/>
    <mergeCell ref="D53:E53"/>
    <mergeCell ref="G53:H53"/>
    <mergeCell ref="D54:E54"/>
    <mergeCell ref="G54:H54"/>
    <mergeCell ref="D55:E55"/>
    <mergeCell ref="G55:H55"/>
    <mergeCell ref="D56:E56"/>
    <mergeCell ref="G56:H56"/>
    <mergeCell ref="D57:E57"/>
    <mergeCell ref="G57:H57"/>
    <mergeCell ref="D58:E58"/>
    <mergeCell ref="G58:H58"/>
    <mergeCell ref="A59:K59"/>
    <mergeCell ref="B60:K6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14"/>
    <col customWidth="1" max="6" min="6" width="27"/>
    <col customWidth="1" max="7" min="7" width="21"/>
    <col customWidth="1" max="8" min="8" width="27"/>
    <col customWidth="1" max="9" min="9" width="21"/>
    <col customWidth="1" max="10" min="10" width="20"/>
  </cols>
  <sheetData>
    <row r="1" spans="1:10">
      <c r="A1" s="1" t="s">
        <v>269</v>
      </c>
      <c r="B1" s="2" t="s">
        <v>270</v>
      </c>
      <c r="C1" s="2" t="s">
        <v>271</v>
      </c>
      <c r="D1" s="2" t="s">
        <v>272</v>
      </c>
      <c r="E1" s="2" t="s">
        <v>273</v>
      </c>
      <c r="F1" s="2" t="s">
        <v>274</v>
      </c>
      <c r="G1" s="2" t="s">
        <v>275</v>
      </c>
      <c r="H1" s="2" t="s">
        <v>274</v>
      </c>
      <c r="I1" s="2" t="s">
        <v>211</v>
      </c>
      <c r="J1" s="2" t="s">
        <v>276</v>
      </c>
    </row>
    <row r="2" spans="1:10">
      <c r="A2" s="3" t="s">
        <v>277</v>
      </c>
    </row>
    <row r="3" spans="1:10">
      <c r="A3" s="4" t="s">
        <v>278</v>
      </c>
      <c r="F3" s="6" t="n">
        <v>74937000</v>
      </c>
      <c r="H3" s="6" t="n">
        <v>74937000</v>
      </c>
      <c r="I3" s="6" t="n">
        <v>106889000</v>
      </c>
    </row>
    <row r="4" spans="1:10">
      <c r="A4" s="4" t="s">
        <v>279</v>
      </c>
    </row>
    <row r="5" spans="1:10">
      <c r="A5" s="3" t="s">
        <v>277</v>
      </c>
    </row>
    <row r="6" spans="1:10">
      <c r="A6" s="4" t="s">
        <v>280</v>
      </c>
      <c r="F6" s="5" t="n">
        <v>26000</v>
      </c>
      <c r="G6" s="6" t="n">
        <v>72000</v>
      </c>
    </row>
    <row r="7" spans="1:10">
      <c r="A7" s="4" t="s">
        <v>281</v>
      </c>
    </row>
    <row r="8" spans="1:10">
      <c r="A8" s="3" t="s">
        <v>277</v>
      </c>
    </row>
    <row r="9" spans="1:10">
      <c r="A9" s="4" t="s">
        <v>282</v>
      </c>
      <c r="F9" s="5" t="n">
        <v>25000000</v>
      </c>
      <c r="H9" s="5" t="n">
        <v>25000000</v>
      </c>
    </row>
    <row r="10" spans="1:10">
      <c r="A10" s="4" t="s">
        <v>283</v>
      </c>
    </row>
    <row r="11" spans="1:10">
      <c r="A11" s="3" t="s">
        <v>277</v>
      </c>
    </row>
    <row r="12" spans="1:10">
      <c r="A12" s="4" t="s">
        <v>282</v>
      </c>
      <c r="B12" s="6" t="n">
        <v>98000000</v>
      </c>
      <c r="C12" s="6" t="n">
        <v>170000000</v>
      </c>
      <c r="F12" s="6" t="n">
        <v>131700000</v>
      </c>
      <c r="H12" s="6" t="n">
        <v>131700000</v>
      </c>
      <c r="I12" s="5" t="n">
        <v>138400000</v>
      </c>
    </row>
    <row r="13" spans="1:10">
      <c r="A13" s="4" t="s">
        <v>284</v>
      </c>
      <c r="B13" s="5" t="n">
        <v>5</v>
      </c>
      <c r="F13" s="5" t="n">
        <v>5</v>
      </c>
      <c r="H13" s="5" t="n">
        <v>5</v>
      </c>
      <c r="J13" s="5" t="n">
        <v>10</v>
      </c>
    </row>
    <row r="14" spans="1:10">
      <c r="A14" s="4" t="s">
        <v>285</v>
      </c>
      <c r="B14" s="6" t="n">
        <v>40000</v>
      </c>
    </row>
    <row r="15" spans="1:10">
      <c r="A15" s="4" t="s">
        <v>286</v>
      </c>
      <c r="F15" s="6" t="n">
        <v>75000000</v>
      </c>
      <c r="H15" s="6" t="n">
        <v>75000000</v>
      </c>
      <c r="I15" s="6" t="n">
        <v>107000000</v>
      </c>
    </row>
    <row r="16" spans="1:10">
      <c r="A16" s="4" t="s">
        <v>287</v>
      </c>
      <c r="F16" s="4" t="s">
        <v>288</v>
      </c>
      <c r="H16" s="4" t="s">
        <v>288</v>
      </c>
      <c r="I16" s="4" t="s">
        <v>289</v>
      </c>
    </row>
    <row r="17" spans="1:10">
      <c r="A17" s="4" t="s">
        <v>290</v>
      </c>
      <c r="E17" s="4" t="s">
        <v>291</v>
      </c>
    </row>
    <row r="18" spans="1:10">
      <c r="A18" s="4" t="s">
        <v>292</v>
      </c>
    </row>
    <row r="19" spans="1:10">
      <c r="A19" s="3" t="s">
        <v>277</v>
      </c>
    </row>
    <row r="20" spans="1:10">
      <c r="A20" s="4" t="s">
        <v>293</v>
      </c>
      <c r="C20" s="4" t="s">
        <v>294</v>
      </c>
    </row>
    <row r="21" spans="1:10">
      <c r="A21" s="4" t="s">
        <v>286</v>
      </c>
      <c r="F21" s="6" t="n">
        <v>64000000</v>
      </c>
      <c r="H21" s="6" t="n">
        <v>64000000</v>
      </c>
      <c r="I21" s="6" t="n">
        <v>103000000</v>
      </c>
    </row>
    <row r="22" spans="1:10">
      <c r="A22" s="4" t="s">
        <v>287</v>
      </c>
      <c r="F22" s="4" t="s">
        <v>295</v>
      </c>
      <c r="H22" s="4" t="s">
        <v>295</v>
      </c>
      <c r="I22" s="4" t="s">
        <v>296</v>
      </c>
    </row>
    <row r="23" spans="1:10">
      <c r="A23" s="4" t="s">
        <v>297</v>
      </c>
    </row>
    <row r="24" spans="1:10">
      <c r="A24" s="3" t="s">
        <v>277</v>
      </c>
    </row>
    <row r="25" spans="1:10">
      <c r="A25" s="4" t="s">
        <v>293</v>
      </c>
      <c r="C25" s="4" t="s">
        <v>298</v>
      </c>
      <c r="H25" s="4" t="s">
        <v>299</v>
      </c>
      <c r="I25" s="4" t="s">
        <v>300</v>
      </c>
    </row>
    <row r="26" spans="1:10">
      <c r="A26" s="4" t="s">
        <v>286</v>
      </c>
      <c r="F26" s="6" t="n">
        <v>11000000</v>
      </c>
      <c r="H26" s="6" t="n">
        <v>11000000</v>
      </c>
      <c r="I26" s="6" t="n">
        <v>4000000</v>
      </c>
    </row>
    <row r="27" spans="1:10">
      <c r="A27" s="4" t="s">
        <v>301</v>
      </c>
    </row>
    <row r="28" spans="1:10">
      <c r="A28" s="3" t="s">
        <v>277</v>
      </c>
    </row>
    <row r="29" spans="1:10">
      <c r="A29" s="4" t="s">
        <v>249</v>
      </c>
      <c r="D29" s="6" t="n">
        <v>942000</v>
      </c>
    </row>
    <row r="30" spans="1:10">
      <c r="A30" s="4" t="s">
        <v>302</v>
      </c>
    </row>
    <row r="31" spans="1:10">
      <c r="A31" s="3" t="s">
        <v>277</v>
      </c>
    </row>
    <row r="32" spans="1:10">
      <c r="A32" s="4" t="s">
        <v>249</v>
      </c>
      <c r="B32" s="6" t="n">
        <v>10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3</v>
      </c>
      <c r="B1" s="2" t="s">
        <v>304</v>
      </c>
      <c r="C1" s="2" t="s">
        <v>2</v>
      </c>
      <c r="D1" s="2" t="s">
        <v>2</v>
      </c>
      <c r="E1" s="2" t="s">
        <v>30</v>
      </c>
      <c r="F1" s="2" t="s">
        <v>305</v>
      </c>
    </row>
    <row r="2" spans="1:6">
      <c r="A2" s="4" t="s">
        <v>281</v>
      </c>
    </row>
    <row r="3" spans="1:6">
      <c r="A3" s="3" t="s">
        <v>306</v>
      </c>
    </row>
    <row r="4" spans="1:6">
      <c r="A4" s="4" t="s">
        <v>307</v>
      </c>
      <c r="C4" s="6" t="n">
        <v>25000000</v>
      </c>
      <c r="D4" s="6" t="n">
        <v>25000000</v>
      </c>
      <c r="E4" s="6" t="n">
        <v>0</v>
      </c>
    </row>
    <row r="5" spans="1:6">
      <c r="A5" s="4" t="s">
        <v>308</v>
      </c>
      <c r="C5" s="5" t="n">
        <v>25000000</v>
      </c>
      <c r="D5" s="6" t="n">
        <v>25000000</v>
      </c>
    </row>
    <row r="6" spans="1:6">
      <c r="A6" s="4" t="s">
        <v>309</v>
      </c>
    </row>
    <row r="7" spans="1:6">
      <c r="A7" s="3" t="s">
        <v>306</v>
      </c>
    </row>
    <row r="8" spans="1:6">
      <c r="A8" s="4" t="s">
        <v>310</v>
      </c>
      <c r="D8" s="4" t="s">
        <v>311</v>
      </c>
    </row>
    <row r="9" spans="1:6">
      <c r="A9" s="4" t="s">
        <v>312</v>
      </c>
    </row>
    <row r="10" spans="1:6">
      <c r="A10" s="3" t="s">
        <v>306</v>
      </c>
    </row>
    <row r="11" spans="1:6">
      <c r="A11" s="4" t="s">
        <v>286</v>
      </c>
      <c r="C11" s="6" t="n">
        <v>75000000</v>
      </c>
      <c r="D11" s="6" t="n">
        <v>75000000</v>
      </c>
      <c r="E11" s="6" t="n">
        <v>107000000</v>
      </c>
    </row>
    <row r="12" spans="1:6">
      <c r="A12" s="4" t="s">
        <v>287</v>
      </c>
      <c r="C12" s="4" t="s">
        <v>288</v>
      </c>
      <c r="D12" s="4" t="s">
        <v>288</v>
      </c>
      <c r="E12" s="4" t="s">
        <v>289</v>
      </c>
    </row>
    <row r="13" spans="1:6">
      <c r="A13" s="4" t="s">
        <v>308</v>
      </c>
      <c r="B13" s="6" t="n">
        <v>170000000</v>
      </c>
      <c r="C13" s="6" t="n">
        <v>131700000</v>
      </c>
      <c r="D13" s="6" t="n">
        <v>131700000</v>
      </c>
      <c r="E13" s="6" t="n">
        <v>138400000</v>
      </c>
      <c r="F13" s="6" t="n">
        <v>98000000</v>
      </c>
    </row>
    <row r="14" spans="1:6">
      <c r="A14" s="4" t="s">
        <v>313</v>
      </c>
    </row>
    <row r="15" spans="1:6">
      <c r="A15" s="3" t="s">
        <v>306</v>
      </c>
    </row>
    <row r="16" spans="1:6">
      <c r="A16" s="4" t="s">
        <v>314</v>
      </c>
      <c r="C16" s="6" t="n">
        <v>19500000</v>
      </c>
      <c r="D16" s="6" t="n">
        <v>19500000</v>
      </c>
      <c r="E16" s="6" t="n">
        <v>19800000</v>
      </c>
    </row>
    <row r="17" spans="1:6">
      <c r="A17" s="4" t="s">
        <v>315</v>
      </c>
      <c r="D17" s="4" t="s">
        <v>222</v>
      </c>
    </row>
    <row r="18" spans="1:6">
      <c r="A18" s="4" t="s">
        <v>316</v>
      </c>
      <c r="C18" s="4" t="s">
        <v>317</v>
      </c>
      <c r="D18" s="4" t="s">
        <v>317</v>
      </c>
      <c r="E18" s="4" t="s">
        <v>318</v>
      </c>
    </row>
    <row r="19" spans="1:6">
      <c r="A19" s="4" t="s">
        <v>319</v>
      </c>
      <c r="D19" s="6" t="n">
        <v>52188</v>
      </c>
      <c r="E19" s="6" t="n">
        <v>52718</v>
      </c>
    </row>
    <row r="20" spans="1:6">
      <c r="A20" s="4" t="s">
        <v>320</v>
      </c>
    </row>
    <row r="21" spans="1:6">
      <c r="A21" s="3" t="s">
        <v>306</v>
      </c>
    </row>
    <row r="22" spans="1:6">
      <c r="A22" s="4" t="s">
        <v>321</v>
      </c>
      <c r="D22" s="4" t="s">
        <v>322</v>
      </c>
    </row>
    <row r="23" spans="1:6">
      <c r="A23" s="4" t="s">
        <v>323</v>
      </c>
    </row>
    <row r="24" spans="1:6">
      <c r="A24" s="3" t="s">
        <v>306</v>
      </c>
    </row>
    <row r="25" spans="1:6">
      <c r="A25" s="4" t="s">
        <v>321</v>
      </c>
      <c r="D25" s="4" t="s">
        <v>324</v>
      </c>
    </row>
    <row r="26" spans="1:6">
      <c r="A26" s="4" t="s">
        <v>325</v>
      </c>
    </row>
    <row r="27" spans="1:6">
      <c r="A27" s="3" t="s">
        <v>306</v>
      </c>
    </row>
    <row r="28" spans="1:6">
      <c r="A28" s="4" t="s">
        <v>316</v>
      </c>
      <c r="C28" s="4" t="s">
        <v>326</v>
      </c>
      <c r="D28" s="4" t="s">
        <v>326</v>
      </c>
      <c r="E28" s="4" t="s">
        <v>327</v>
      </c>
    </row>
    <row r="29" spans="1:6">
      <c r="A29" s="4" t="s">
        <v>307</v>
      </c>
      <c r="C29" s="6" t="n">
        <v>4900000</v>
      </c>
      <c r="D29" s="6" t="n">
        <v>4900000</v>
      </c>
      <c r="E29" s="6" t="n">
        <v>9600000</v>
      </c>
    </row>
    <row r="30" spans="1:6">
      <c r="A30" s="4" t="s">
        <v>319</v>
      </c>
      <c r="C30" s="6" t="n">
        <v>73863</v>
      </c>
      <c r="E30" s="5" t="n">
        <v>80462</v>
      </c>
    </row>
    <row r="31" spans="1:6">
      <c r="A31" s="4" t="s">
        <v>328</v>
      </c>
    </row>
    <row r="32" spans="1:6">
      <c r="A32" s="3" t="s">
        <v>306</v>
      </c>
    </row>
    <row r="33" spans="1:6">
      <c r="A33" s="4" t="s">
        <v>329</v>
      </c>
      <c r="C33" s="4" t="s">
        <v>322</v>
      </c>
    </row>
    <row r="34" spans="1:6">
      <c r="A34" s="4" t="s">
        <v>330</v>
      </c>
    </row>
    <row r="35" spans="1:6">
      <c r="A35" s="3" t="s">
        <v>306</v>
      </c>
    </row>
    <row r="36" spans="1:6">
      <c r="A36" s="4" t="s">
        <v>329</v>
      </c>
      <c r="C36" s="4" t="s">
        <v>331</v>
      </c>
    </row>
    <row r="37" spans="1:6">
      <c r="A37" s="4" t="s">
        <v>332</v>
      </c>
    </row>
    <row r="38" spans="1:6">
      <c r="A38" s="3" t="s">
        <v>306</v>
      </c>
    </row>
    <row r="39" spans="1:6">
      <c r="A39" s="4" t="s">
        <v>333</v>
      </c>
      <c r="C39" s="4" t="s">
        <v>334</v>
      </c>
      <c r="D39" s="4" t="s">
        <v>334</v>
      </c>
    </row>
    <row r="40" spans="1:6">
      <c r="A40" s="4" t="s">
        <v>335</v>
      </c>
    </row>
    <row r="41" spans="1:6">
      <c r="A41" s="3" t="s">
        <v>306</v>
      </c>
    </row>
    <row r="42" spans="1:6">
      <c r="A42" s="4" t="s">
        <v>333</v>
      </c>
      <c r="C42" s="4" t="s">
        <v>336</v>
      </c>
      <c r="D42" s="4" t="s">
        <v>336</v>
      </c>
    </row>
    <row r="43" spans="1:6">
      <c r="A43" s="4" t="s">
        <v>337</v>
      </c>
    </row>
    <row r="44" spans="1:6">
      <c r="A44" s="3" t="s">
        <v>306</v>
      </c>
    </row>
    <row r="45" spans="1:6">
      <c r="A45" s="4" t="s">
        <v>286</v>
      </c>
      <c r="C45" s="6" t="n">
        <v>11000000</v>
      </c>
      <c r="D45" s="6" t="n">
        <v>11000000</v>
      </c>
      <c r="E45" s="6" t="n">
        <v>4000000</v>
      </c>
    </row>
    <row r="46" spans="1:6">
      <c r="A46" s="4" t="s">
        <v>293</v>
      </c>
      <c r="B46" s="4" t="s">
        <v>298</v>
      </c>
      <c r="D46" s="4" t="s">
        <v>299</v>
      </c>
      <c r="E46" s="4" t="s">
        <v>300</v>
      </c>
    </row>
    <row r="47" spans="1:6">
      <c r="A47" s="4" t="s">
        <v>338</v>
      </c>
    </row>
    <row r="48" spans="1:6">
      <c r="A48" s="3" t="s">
        <v>306</v>
      </c>
    </row>
    <row r="49" spans="1:6">
      <c r="A49" s="4" t="s">
        <v>286</v>
      </c>
      <c r="C49" s="6" t="n">
        <v>64000000</v>
      </c>
      <c r="D49" s="6" t="n">
        <v>64000000</v>
      </c>
      <c r="E49" s="6" t="n">
        <v>103000000</v>
      </c>
    </row>
    <row r="50" spans="1:6">
      <c r="A50" s="4" t="s">
        <v>287</v>
      </c>
      <c r="C50" s="4" t="s">
        <v>295</v>
      </c>
      <c r="D50" s="4" t="s">
        <v>295</v>
      </c>
      <c r="E50" s="4" t="s">
        <v>296</v>
      </c>
    </row>
    <row r="51" spans="1:6">
      <c r="A51" s="4" t="s">
        <v>293</v>
      </c>
      <c r="B51" s="4" t="s">
        <v>294</v>
      </c>
    </row>
    <row r="52" spans="1:6">
      <c r="A52" s="4" t="s">
        <v>339</v>
      </c>
    </row>
    <row r="53" spans="1:6">
      <c r="A53" s="3" t="s">
        <v>306</v>
      </c>
    </row>
    <row r="54" spans="1:6">
      <c r="A54" s="4" t="s">
        <v>293</v>
      </c>
      <c r="E54" s="4" t="s">
        <v>2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0</v>
      </c>
      <c r="B1" s="2" t="s">
        <v>2</v>
      </c>
      <c r="C1" s="2" t="s">
        <v>30</v>
      </c>
    </row>
    <row r="2" spans="1:3">
      <c r="A2" s="3" t="s">
        <v>306</v>
      </c>
    </row>
    <row r="3" spans="1:3">
      <c r="A3" s="4" t="s">
        <v>26</v>
      </c>
      <c r="B3" s="6" t="n">
        <v>100283</v>
      </c>
    </row>
    <row r="4" spans="1:3">
      <c r="A4" s="4" t="s">
        <v>341</v>
      </c>
      <c r="B4" s="5" t="n">
        <v>5738</v>
      </c>
    </row>
    <row r="5" spans="1:3">
      <c r="A5" s="4" t="s">
        <v>342</v>
      </c>
      <c r="B5" s="5" t="n">
        <v>10726</v>
      </c>
    </row>
    <row r="6" spans="1:3">
      <c r="A6" s="4" t="s">
        <v>343</v>
      </c>
      <c r="B6" s="5" t="n">
        <v>5290</v>
      </c>
    </row>
    <row r="7" spans="1:3">
      <c r="A7" s="4" t="s">
        <v>344</v>
      </c>
      <c r="B7" s="5" t="n">
        <v>2304</v>
      </c>
    </row>
    <row r="8" spans="1:3">
      <c r="A8" s="4" t="s">
        <v>79</v>
      </c>
      <c r="B8" s="5" t="n">
        <v>124341</v>
      </c>
    </row>
    <row r="9" spans="1:3">
      <c r="A9" s="4" t="s">
        <v>345</v>
      </c>
    </row>
    <row r="10" spans="1:3">
      <c r="A10" s="3" t="s">
        <v>306</v>
      </c>
    </row>
    <row r="11" spans="1:3">
      <c r="A11" s="4" t="s">
        <v>26</v>
      </c>
      <c r="B11" s="5" t="n">
        <v>75000</v>
      </c>
    </row>
    <row r="12" spans="1:3">
      <c r="A12" s="4" t="s">
        <v>341</v>
      </c>
      <c r="B12" s="5" t="n">
        <v>0</v>
      </c>
    </row>
    <row r="13" spans="1:3">
      <c r="A13" s="4" t="s">
        <v>342</v>
      </c>
      <c r="B13" s="5" t="n">
        <v>0</v>
      </c>
    </row>
    <row r="14" spans="1:3">
      <c r="A14" s="4" t="s">
        <v>343</v>
      </c>
      <c r="B14" s="5" t="n">
        <v>0</v>
      </c>
    </row>
    <row r="15" spans="1:3">
      <c r="A15" s="4" t="s">
        <v>344</v>
      </c>
      <c r="B15" s="5" t="n">
        <v>0</v>
      </c>
    </row>
    <row r="16" spans="1:3">
      <c r="A16" s="4" t="s">
        <v>79</v>
      </c>
      <c r="B16" s="5" t="n">
        <v>75000</v>
      </c>
    </row>
    <row r="17" spans="1:3">
      <c r="A17" s="4" t="s">
        <v>325</v>
      </c>
    </row>
    <row r="18" spans="1:3">
      <c r="A18" s="3" t="s">
        <v>306</v>
      </c>
    </row>
    <row r="19" spans="1:3">
      <c r="A19" s="4" t="s">
        <v>26</v>
      </c>
      <c r="B19" s="5" t="n">
        <v>25283</v>
      </c>
    </row>
    <row r="20" spans="1:3">
      <c r="A20" s="4" t="s">
        <v>341</v>
      </c>
      <c r="B20" s="5" t="n">
        <v>5738</v>
      </c>
    </row>
    <row r="21" spans="1:3">
      <c r="A21" s="4" t="s">
        <v>342</v>
      </c>
      <c r="B21" s="5" t="n">
        <v>10726</v>
      </c>
    </row>
    <row r="22" spans="1:3">
      <c r="A22" s="4" t="s">
        <v>343</v>
      </c>
      <c r="B22" s="5" t="n">
        <v>5290</v>
      </c>
    </row>
    <row r="23" spans="1:3">
      <c r="A23" s="4" t="s">
        <v>344</v>
      </c>
      <c r="B23" s="5" t="n">
        <v>2304</v>
      </c>
    </row>
    <row r="24" spans="1:3">
      <c r="A24" s="4" t="s">
        <v>79</v>
      </c>
      <c r="B24" s="6" t="n">
        <v>49341</v>
      </c>
    </row>
    <row r="25" spans="1:3">
      <c r="A25" s="4" t="s">
        <v>283</v>
      </c>
    </row>
    <row r="26" spans="1:3">
      <c r="A26" s="3" t="s">
        <v>306</v>
      </c>
    </row>
    <row r="27" spans="1:3">
      <c r="A27" s="4" t="s">
        <v>346</v>
      </c>
      <c r="C27" s="6"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30</v>
      </c>
    </row>
    <row r="2" spans="1:3">
      <c r="A2" s="3" t="s">
        <v>53</v>
      </c>
    </row>
    <row r="3" spans="1:3">
      <c r="A3" s="4" t="s">
        <v>54</v>
      </c>
      <c r="B3" s="4" t="s">
        <v>55</v>
      </c>
      <c r="C3" s="4" t="s">
        <v>55</v>
      </c>
    </row>
    <row r="4" spans="1:3">
      <c r="A4" s="4" t="s">
        <v>56</v>
      </c>
      <c r="B4" s="5" t="n">
        <v>1</v>
      </c>
      <c r="C4" s="5" t="n">
        <v>1</v>
      </c>
    </row>
    <row r="5" spans="1:3">
      <c r="A5" s="4" t="s">
        <v>57</v>
      </c>
      <c r="B5" s="5" t="n">
        <v>1</v>
      </c>
      <c r="C5"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59</v>
      </c>
      <c r="D1" s="2" t="s">
        <v>1</v>
      </c>
    </row>
    <row r="2" spans="1:5">
      <c r="B2" s="2" t="s">
        <v>2</v>
      </c>
      <c r="C2" s="2" t="s">
        <v>60</v>
      </c>
      <c r="D2" s="2" t="s">
        <v>2</v>
      </c>
      <c r="E2" s="2" t="s">
        <v>60</v>
      </c>
    </row>
    <row r="3" spans="1:5">
      <c r="A3" s="3" t="s">
        <v>134</v>
      </c>
    </row>
    <row r="4" spans="1:5">
      <c r="A4" s="4" t="s">
        <v>348</v>
      </c>
      <c r="B4" s="6" t="n">
        <v>0</v>
      </c>
      <c r="C4" s="6" t="n">
        <v>900</v>
      </c>
      <c r="D4" s="6" t="n">
        <v>0</v>
      </c>
      <c r="E4" s="6" t="n">
        <v>4643</v>
      </c>
    </row>
    <row r="5" spans="1:5">
      <c r="A5" s="3" t="s">
        <v>349</v>
      </c>
    </row>
    <row r="6" spans="1:5">
      <c r="A6" s="4" t="s">
        <v>350</v>
      </c>
      <c r="B6" s="5" t="n">
        <v>105</v>
      </c>
      <c r="C6" s="5" t="n">
        <v>-302</v>
      </c>
      <c r="D6" s="5" t="n">
        <v>256</v>
      </c>
      <c r="E6" s="5" t="n">
        <v>187</v>
      </c>
    </row>
    <row r="7" spans="1:5">
      <c r="A7" s="4" t="s">
        <v>351</v>
      </c>
      <c r="B7" s="5" t="n">
        <v>509</v>
      </c>
      <c r="C7" s="5" t="n">
        <v>1951</v>
      </c>
      <c r="D7" s="5" t="n">
        <v>552</v>
      </c>
      <c r="E7" s="5" t="n">
        <v>6158</v>
      </c>
    </row>
    <row r="8" spans="1:5">
      <c r="A8" s="4" t="s">
        <v>79</v>
      </c>
      <c r="B8" s="5" t="n">
        <v>614</v>
      </c>
      <c r="C8" s="5" t="n">
        <v>1649</v>
      </c>
      <c r="D8" s="5" t="n">
        <v>808</v>
      </c>
      <c r="E8" s="5" t="n">
        <v>6345</v>
      </c>
    </row>
    <row r="9" spans="1:5">
      <c r="A9" s="3" t="s">
        <v>352</v>
      </c>
    </row>
    <row r="10" spans="1:5">
      <c r="A10" s="4" t="s">
        <v>350</v>
      </c>
      <c r="B10" s="5" t="n">
        <v>-123</v>
      </c>
      <c r="C10" s="5" t="n">
        <v>-178</v>
      </c>
      <c r="D10" s="5" t="n">
        <v>-156</v>
      </c>
      <c r="E10" s="5" t="n">
        <v>-175</v>
      </c>
    </row>
    <row r="11" spans="1:5">
      <c r="A11" s="4" t="s">
        <v>351</v>
      </c>
      <c r="B11" s="5" t="n">
        <v>85</v>
      </c>
      <c r="C11" s="5" t="n">
        <v>110</v>
      </c>
      <c r="D11" s="5" t="n">
        <v>77</v>
      </c>
      <c r="E11" s="5" t="n">
        <v>60</v>
      </c>
    </row>
    <row r="12" spans="1:5">
      <c r="A12" s="4" t="s">
        <v>79</v>
      </c>
      <c r="B12" s="5" t="n">
        <v>-38</v>
      </c>
      <c r="C12" s="5" t="n">
        <v>-68</v>
      </c>
      <c r="D12" s="5" t="n">
        <v>-79</v>
      </c>
      <c r="E12" s="5" t="n">
        <v>-115</v>
      </c>
    </row>
    <row r="13" spans="1:5">
      <c r="A13" s="3" t="s">
        <v>79</v>
      </c>
    </row>
    <row r="14" spans="1:5">
      <c r="A14" s="4" t="s">
        <v>350</v>
      </c>
      <c r="B14" s="5" t="n">
        <v>-18</v>
      </c>
      <c r="C14" s="5" t="n">
        <v>-480</v>
      </c>
      <c r="D14" s="5" t="n">
        <v>100</v>
      </c>
      <c r="E14" s="5" t="n">
        <v>12</v>
      </c>
    </row>
    <row r="15" spans="1:5">
      <c r="A15" s="4" t="s">
        <v>351</v>
      </c>
      <c r="B15" s="5" t="n">
        <v>594</v>
      </c>
      <c r="C15" s="5" t="n">
        <v>2061</v>
      </c>
      <c r="D15" s="5" t="n">
        <v>629</v>
      </c>
      <c r="E15" s="5" t="n">
        <v>6218</v>
      </c>
    </row>
    <row r="16" spans="1:5">
      <c r="A16" s="4" t="s">
        <v>79</v>
      </c>
      <c r="B16" s="5" t="n">
        <v>576</v>
      </c>
      <c r="C16" s="5" t="n">
        <v>1581</v>
      </c>
      <c r="D16" s="5" t="n">
        <v>729</v>
      </c>
      <c r="E16" s="5" t="n">
        <v>6230</v>
      </c>
    </row>
    <row r="17" spans="1:5">
      <c r="A17" s="3" t="s">
        <v>353</v>
      </c>
    </row>
    <row r="18" spans="1:5">
      <c r="A18" s="4" t="s">
        <v>354</v>
      </c>
      <c r="B18" s="5" t="n">
        <v>572</v>
      </c>
      <c r="C18" s="5" t="n">
        <v>678</v>
      </c>
      <c r="D18" s="5" t="n">
        <v>775</v>
      </c>
      <c r="E18" s="5" t="n">
        <v>1557</v>
      </c>
    </row>
    <row r="19" spans="1:5">
      <c r="A19" s="4" t="s">
        <v>355</v>
      </c>
      <c r="B19" s="5" t="n">
        <v>-14</v>
      </c>
      <c r="C19" s="5" t="n">
        <v>2</v>
      </c>
      <c r="D19" s="5" t="n">
        <v>-46</v>
      </c>
      <c r="E19" s="5" t="n">
        <v>21</v>
      </c>
    </row>
    <row r="20" spans="1:5">
      <c r="A20" s="4" t="s">
        <v>356</v>
      </c>
      <c r="B20" s="5" t="n">
        <v>18</v>
      </c>
      <c r="C20" s="5" t="n">
        <v>1</v>
      </c>
      <c r="D20" s="5" t="n">
        <v>0</v>
      </c>
      <c r="E20" s="5" t="n">
        <v>9</v>
      </c>
    </row>
    <row r="21" spans="1:5">
      <c r="A21" s="4" t="s">
        <v>79</v>
      </c>
      <c r="B21" s="6" t="n">
        <v>576</v>
      </c>
      <c r="C21" s="6" t="n">
        <v>1581</v>
      </c>
      <c r="D21" s="6" t="n">
        <v>729</v>
      </c>
      <c r="E21" s="6" t="n">
        <v>623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7</v>
      </c>
      <c r="B1" s="2" t="s">
        <v>2</v>
      </c>
      <c r="C1" s="2" t="s">
        <v>30</v>
      </c>
    </row>
    <row r="2" spans="1:3">
      <c r="A2" s="3" t="s">
        <v>358</v>
      </c>
    </row>
    <row r="3" spans="1:3">
      <c r="A3" s="4" t="s">
        <v>35</v>
      </c>
      <c r="B3" s="6" t="n">
        <v>6130</v>
      </c>
      <c r="C3" s="6" t="n">
        <v>6481</v>
      </c>
    </row>
    <row r="4" spans="1:3">
      <c r="A4" s="4" t="s">
        <v>359</v>
      </c>
      <c r="B4" s="5" t="n">
        <v>57</v>
      </c>
      <c r="C4" s="5" t="n">
        <v>71</v>
      </c>
    </row>
    <row r="5" spans="1:3">
      <c r="A5" s="4" t="s">
        <v>360</v>
      </c>
      <c r="B5" s="5" t="n">
        <v>50</v>
      </c>
      <c r="C5" s="5" t="n">
        <v>50</v>
      </c>
    </row>
    <row r="6" spans="1:3">
      <c r="A6" s="4" t="s">
        <v>361</v>
      </c>
      <c r="B6" s="5" t="n">
        <v>413</v>
      </c>
      <c r="C6" s="5" t="n">
        <v>476</v>
      </c>
    </row>
    <row r="7" spans="1:3">
      <c r="A7" s="4" t="s">
        <v>362</v>
      </c>
      <c r="B7" s="5" t="n">
        <v>6650</v>
      </c>
      <c r="C7" s="5" t="n">
        <v>7078</v>
      </c>
    </row>
    <row r="8" spans="1:3">
      <c r="A8" s="4" t="s">
        <v>363</v>
      </c>
      <c r="B8" s="5" t="n">
        <v>-47</v>
      </c>
      <c r="C8" s="5" t="n">
        <v>-47</v>
      </c>
    </row>
    <row r="9" spans="1:3">
      <c r="A9" s="4" t="s">
        <v>364</v>
      </c>
      <c r="B9" s="5" t="n">
        <v>6603</v>
      </c>
      <c r="C9" s="5" t="n">
        <v>7031</v>
      </c>
    </row>
    <row r="10" spans="1:3">
      <c r="A10" s="3" t="s">
        <v>365</v>
      </c>
    </row>
    <row r="11" spans="1:3">
      <c r="A11" s="4" t="s">
        <v>366</v>
      </c>
      <c r="B11" s="5" t="n">
        <v>779</v>
      </c>
      <c r="C11" s="5" t="n">
        <v>518</v>
      </c>
    </row>
    <row r="12" spans="1:3">
      <c r="A12" s="4" t="s">
        <v>361</v>
      </c>
      <c r="B12" s="5" t="n">
        <v>20</v>
      </c>
      <c r="C12" s="5" t="n">
        <v>79</v>
      </c>
    </row>
    <row r="13" spans="1:3">
      <c r="A13" s="4" t="s">
        <v>367</v>
      </c>
      <c r="B13" s="5" t="n">
        <v>799</v>
      </c>
      <c r="C13" s="5" t="n">
        <v>597</v>
      </c>
    </row>
    <row r="14" spans="1:3">
      <c r="A14" s="4" t="s">
        <v>368</v>
      </c>
      <c r="B14" s="6" t="n">
        <v>5804</v>
      </c>
      <c r="C14" s="6" t="n">
        <v>64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4" t="s">
        <v>370</v>
      </c>
    </row>
    <row r="3" spans="1:3">
      <c r="A3" s="3" t="s">
        <v>371</v>
      </c>
    </row>
    <row r="4" spans="1:3">
      <c r="A4" s="4" t="s">
        <v>32</v>
      </c>
      <c r="B4" s="6" t="n">
        <v>3509</v>
      </c>
      <c r="C4" s="6" t="n">
        <v>3934</v>
      </c>
    </row>
    <row r="5" spans="1:3">
      <c r="A5" s="4" t="s">
        <v>36</v>
      </c>
      <c r="B5" s="5" t="n">
        <v>191895</v>
      </c>
      <c r="C5" s="5" t="n">
        <v>201689</v>
      </c>
    </row>
    <row r="6" spans="1:3">
      <c r="A6" s="3" t="s">
        <v>372</v>
      </c>
    </row>
    <row r="7" spans="1:3">
      <c r="A7" s="4" t="s">
        <v>42</v>
      </c>
      <c r="B7" s="5" t="n">
        <v>74937</v>
      </c>
      <c r="C7" s="5" t="n">
        <v>106889</v>
      </c>
    </row>
    <row r="8" spans="1:3">
      <c r="A8" s="4" t="s">
        <v>373</v>
      </c>
      <c r="B8" s="5" t="n">
        <v>24341</v>
      </c>
      <c r="C8" s="5" t="n">
        <v>29344</v>
      </c>
    </row>
    <row r="9" spans="1:3">
      <c r="A9" s="4" t="s">
        <v>374</v>
      </c>
    </row>
    <row r="10" spans="1:3">
      <c r="A10" s="3" t="s">
        <v>372</v>
      </c>
    </row>
    <row r="11" spans="1:3">
      <c r="A11" s="4" t="s">
        <v>373</v>
      </c>
      <c r="B11" s="5" t="n">
        <v>25000</v>
      </c>
      <c r="C11" s="5" t="n">
        <v>0</v>
      </c>
    </row>
    <row r="12" spans="1:3">
      <c r="A12" s="4" t="s">
        <v>375</v>
      </c>
    </row>
    <row r="13" spans="1:3">
      <c r="A13" s="3" t="s">
        <v>371</v>
      </c>
    </row>
    <row r="14" spans="1:3">
      <c r="A14" s="4" t="s">
        <v>32</v>
      </c>
      <c r="B14" s="5" t="n">
        <v>3509</v>
      </c>
      <c r="C14" s="5" t="n">
        <v>3934</v>
      </c>
    </row>
    <row r="15" spans="1:3">
      <c r="A15" s="4" t="s">
        <v>36</v>
      </c>
      <c r="B15" s="5" t="n">
        <v>190755</v>
      </c>
      <c r="C15" s="5" t="n">
        <v>200879</v>
      </c>
    </row>
    <row r="16" spans="1:3">
      <c r="A16" s="3" t="s">
        <v>372</v>
      </c>
    </row>
    <row r="17" spans="1:3">
      <c r="A17" s="4" t="s">
        <v>42</v>
      </c>
      <c r="B17" s="5" t="n">
        <v>74937</v>
      </c>
      <c r="C17" s="5" t="n">
        <v>106889</v>
      </c>
    </row>
    <row r="18" spans="1:3">
      <c r="A18" s="4" t="s">
        <v>373</v>
      </c>
      <c r="B18" s="5" t="n">
        <v>25103</v>
      </c>
      <c r="C18" s="5" t="n">
        <v>31469</v>
      </c>
    </row>
    <row r="19" spans="1:3">
      <c r="A19" s="4" t="s">
        <v>376</v>
      </c>
    </row>
    <row r="20" spans="1:3">
      <c r="A20" s="3" t="s">
        <v>372</v>
      </c>
    </row>
    <row r="21" spans="1:3">
      <c r="A21" s="4" t="s">
        <v>373</v>
      </c>
      <c r="B21" s="6" t="n">
        <v>25000</v>
      </c>
      <c r="C21"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7</v>
      </c>
      <c r="B1" s="2" t="s">
        <v>378</v>
      </c>
      <c r="C1" s="2" t="s">
        <v>2</v>
      </c>
    </row>
    <row r="2" spans="1:3">
      <c r="A2" s="3" t="s">
        <v>379</v>
      </c>
    </row>
    <row r="3" spans="1:3">
      <c r="A3" s="4" t="s">
        <v>187</v>
      </c>
      <c r="B3" s="6" t="n">
        <v>1</v>
      </c>
    </row>
    <row r="4" spans="1:3">
      <c r="A4" s="4" t="s">
        <v>380</v>
      </c>
    </row>
    <row r="5" spans="1:3">
      <c r="A5" s="3" t="s">
        <v>379</v>
      </c>
    </row>
    <row r="6" spans="1:3">
      <c r="A6" s="4" t="s">
        <v>381</v>
      </c>
      <c r="C6" s="6" t="n">
        <v>8200000</v>
      </c>
    </row>
    <row r="7" spans="1:3">
      <c r="A7" s="4" t="s">
        <v>382</v>
      </c>
    </row>
    <row r="8" spans="1:3">
      <c r="A8" s="3" t="s">
        <v>379</v>
      </c>
    </row>
    <row r="9" spans="1:3">
      <c r="A9" s="4" t="s">
        <v>383</v>
      </c>
      <c r="B9" s="6" t="n">
        <v>3000000</v>
      </c>
    </row>
    <row r="10" spans="1:3">
      <c r="A10" s="4" t="s">
        <v>384</v>
      </c>
      <c r="B10" s="4" t="s">
        <v>385</v>
      </c>
    </row>
    <row r="11" spans="1:3">
      <c r="A11" s="4" t="s">
        <v>386</v>
      </c>
    </row>
    <row r="12" spans="1:3">
      <c r="A12" s="3" t="s">
        <v>379</v>
      </c>
    </row>
    <row r="13" spans="1:3">
      <c r="A13" s="4" t="s">
        <v>381</v>
      </c>
      <c r="C13" s="6" t="n">
        <v>2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5"/>
    <col customWidth="1" max="2" min="2" width="27"/>
    <col customWidth="1" max="3" min="3" width="27"/>
    <col customWidth="1" max="4" min="4" width="27"/>
    <col customWidth="1" max="5" min="5" width="20"/>
    <col customWidth="1" max="6" min="6" width="21"/>
    <col customWidth="1" max="7" min="7" width="21"/>
  </cols>
  <sheetData>
    <row r="1" spans="1:7">
      <c r="A1" s="1" t="s">
        <v>387</v>
      </c>
      <c r="B1" s="2" t="s">
        <v>388</v>
      </c>
      <c r="C1" s="2" t="s">
        <v>274</v>
      </c>
      <c r="D1" s="2" t="s">
        <v>270</v>
      </c>
      <c r="E1" s="2" t="s">
        <v>276</v>
      </c>
      <c r="F1" s="2" t="s">
        <v>211</v>
      </c>
      <c r="G1" s="2" t="s">
        <v>271</v>
      </c>
    </row>
    <row r="2" spans="1:7">
      <c r="A2" s="3" t="s">
        <v>389</v>
      </c>
    </row>
    <row r="3" spans="1:7">
      <c r="A3" s="4" t="s">
        <v>282</v>
      </c>
      <c r="C3" s="6" t="n">
        <v>25000000</v>
      </c>
    </row>
    <row r="4" spans="1:7">
      <c r="A4" s="4" t="s">
        <v>390</v>
      </c>
    </row>
    <row r="5" spans="1:7">
      <c r="A5" s="3" t="s">
        <v>389</v>
      </c>
    </row>
    <row r="6" spans="1:7">
      <c r="A6" s="4" t="s">
        <v>282</v>
      </c>
      <c r="C6" s="6" t="n">
        <v>131700000</v>
      </c>
      <c r="D6" s="6" t="n">
        <v>98000000</v>
      </c>
      <c r="F6" s="6" t="n">
        <v>138400000</v>
      </c>
      <c r="G6" s="6" t="n">
        <v>170000000</v>
      </c>
    </row>
    <row r="7" spans="1:7">
      <c r="A7" s="4" t="s">
        <v>284</v>
      </c>
      <c r="C7" s="5" t="n">
        <v>5</v>
      </c>
      <c r="D7" s="5" t="n">
        <v>5</v>
      </c>
      <c r="E7" s="5" t="n">
        <v>10</v>
      </c>
    </row>
    <row r="8" spans="1:7">
      <c r="A8" s="4" t="s">
        <v>285</v>
      </c>
      <c r="D8" s="6" t="n">
        <v>40000</v>
      </c>
    </row>
    <row r="9" spans="1:7">
      <c r="A9" s="4" t="s">
        <v>391</v>
      </c>
    </row>
    <row r="10" spans="1:7">
      <c r="A10" s="3" t="s">
        <v>389</v>
      </c>
    </row>
    <row r="11" spans="1:7">
      <c r="A11" s="4" t="s">
        <v>282</v>
      </c>
      <c r="B11" s="6" t="n">
        <v>120000000</v>
      </c>
    </row>
    <row r="12" spans="1:7">
      <c r="A12" s="4" t="s">
        <v>284</v>
      </c>
      <c r="B12" s="5" t="n">
        <v>8</v>
      </c>
    </row>
    <row r="13" spans="1:7">
      <c r="A13" s="4" t="s">
        <v>392</v>
      </c>
      <c r="B13" s="6" t="n">
        <v>25000000</v>
      </c>
    </row>
    <row r="14" spans="1:7">
      <c r="A14" s="4" t="s">
        <v>393</v>
      </c>
    </row>
    <row r="15" spans="1:7">
      <c r="A15" s="3" t="s">
        <v>389</v>
      </c>
    </row>
    <row r="16" spans="1:7">
      <c r="A16" s="4" t="s">
        <v>285</v>
      </c>
      <c r="B16" s="6" t="n">
        <v>2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3"/>
    <col customWidth="1" max="2" min="2" width="52"/>
    <col customWidth="1" max="3" min="3" width="6"/>
  </cols>
  <sheetData>
    <row r="1" spans="1:3">
      <c r="A1" s="1" t="s">
        <v>394</v>
      </c>
      <c r="B1" s="1" t="s">
        <v>395</v>
      </c>
      <c r="C1" s="2" t="s">
        <v>396</v>
      </c>
    </row>
    <row r="2" spans="1:3">
      <c r="A2" s="4" t="s">
        <v>397</v>
      </c>
      <c r="B2" s="4" t="s">
        <v>398</v>
      </c>
      <c r="C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 customWidth="1" max="5" min="5" width="15"/>
    <col customWidth="1" max="6" min="6" width="14"/>
  </cols>
  <sheetData>
    <row r="1" spans="1:6">
      <c r="A1" s="1" t="s">
        <v>58</v>
      </c>
      <c r="C1" s="2" t="s">
        <v>59</v>
      </c>
      <c r="E1" s="2" t="s">
        <v>1</v>
      </c>
    </row>
    <row r="2" spans="1:6">
      <c r="C2" s="2" t="s">
        <v>2</v>
      </c>
      <c r="D2" s="2" t="s">
        <v>60</v>
      </c>
      <c r="E2" s="2" t="s">
        <v>2</v>
      </c>
      <c r="F2" s="2" t="s">
        <v>60</v>
      </c>
    </row>
    <row r="3" spans="1:6">
      <c r="A3" s="3" t="s">
        <v>61</v>
      </c>
    </row>
    <row r="4" spans="1:6">
      <c r="A4" s="4" t="s">
        <v>62</v>
      </c>
      <c r="C4" s="6" t="n">
        <v>18073</v>
      </c>
      <c r="D4" s="6" t="n">
        <v>16725</v>
      </c>
      <c r="E4" s="6" t="n">
        <v>36390</v>
      </c>
      <c r="F4" s="6" t="n">
        <v>35304</v>
      </c>
    </row>
    <row r="5" spans="1:6">
      <c r="A5" s="4" t="s">
        <v>63</v>
      </c>
      <c r="C5" s="5" t="n">
        <v>2704</v>
      </c>
      <c r="D5" s="5" t="n">
        <v>2518</v>
      </c>
      <c r="E5" s="5" t="n">
        <v>5345</v>
      </c>
      <c r="F5" s="5" t="n">
        <v>5000</v>
      </c>
    </row>
    <row r="6" spans="1:6">
      <c r="A6" s="4" t="s">
        <v>64</v>
      </c>
      <c r="C6" s="5" t="n">
        <v>15369</v>
      </c>
      <c r="D6" s="5" t="n">
        <v>14207</v>
      </c>
      <c r="E6" s="5" t="n">
        <v>31045</v>
      </c>
      <c r="F6" s="5" t="n">
        <v>30304</v>
      </c>
    </row>
    <row r="7" spans="1:6">
      <c r="A7" s="4" t="s">
        <v>65</v>
      </c>
      <c r="C7" s="5" t="n">
        <v>3962</v>
      </c>
      <c r="D7" s="5" t="n">
        <v>3692</v>
      </c>
      <c r="E7" s="5" t="n">
        <v>10531</v>
      </c>
      <c r="F7" s="5" t="n">
        <v>9041</v>
      </c>
    </row>
    <row r="8" spans="1:6">
      <c r="A8" s="4" t="s">
        <v>66</v>
      </c>
      <c r="C8" s="5" t="n">
        <v>11407</v>
      </c>
      <c r="D8" s="5" t="n">
        <v>10515</v>
      </c>
      <c r="E8" s="5" t="n">
        <v>20514</v>
      </c>
      <c r="F8" s="5" t="n">
        <v>21263</v>
      </c>
    </row>
    <row r="9" spans="1:6">
      <c r="A9" s="4" t="s">
        <v>67</v>
      </c>
      <c r="C9" s="5" t="n">
        <v>-53</v>
      </c>
      <c r="D9" s="5" t="n">
        <v>66</v>
      </c>
      <c r="E9" s="5" t="n">
        <v>-87</v>
      </c>
      <c r="F9" s="5" t="n">
        <v>121</v>
      </c>
    </row>
    <row r="10" spans="1:6">
      <c r="A10" s="3" t="s">
        <v>68</v>
      </c>
    </row>
    <row r="11" spans="1:6">
      <c r="A11" s="4" t="s">
        <v>69</v>
      </c>
      <c r="C11" s="5" t="n">
        <v>6793</v>
      </c>
      <c r="D11" s="5" t="n">
        <v>6125</v>
      </c>
      <c r="E11" s="5" t="n">
        <v>13183</v>
      </c>
      <c r="F11" s="5" t="n">
        <v>12246</v>
      </c>
    </row>
    <row r="12" spans="1:6">
      <c r="A12" s="4" t="s">
        <v>70</v>
      </c>
      <c r="C12" s="5" t="n">
        <v>1840</v>
      </c>
      <c r="D12" s="5" t="n">
        <v>1694</v>
      </c>
      <c r="E12" s="5" t="n">
        <v>3557</v>
      </c>
      <c r="F12" s="5" t="n">
        <v>2794</v>
      </c>
    </row>
    <row r="13" spans="1:6">
      <c r="A13" s="4" t="s">
        <v>71</v>
      </c>
      <c r="C13" s="5" t="n">
        <v>8633</v>
      </c>
      <c r="D13" s="5" t="n">
        <v>7819</v>
      </c>
      <c r="E13" s="5" t="n">
        <v>16740</v>
      </c>
      <c r="F13" s="5" t="n">
        <v>15040</v>
      </c>
    </row>
    <row r="14" spans="1:6">
      <c r="A14" s="4" t="s">
        <v>72</v>
      </c>
      <c r="C14" s="5" t="n">
        <v>2721</v>
      </c>
      <c r="D14" s="5" t="n">
        <v>2762</v>
      </c>
      <c r="E14" s="5" t="n">
        <v>3687</v>
      </c>
      <c r="F14" s="5" t="n">
        <v>6344</v>
      </c>
    </row>
    <row r="15" spans="1:6">
      <c r="A15" s="4" t="s">
        <v>73</v>
      </c>
      <c r="C15" s="5" t="n">
        <v>576</v>
      </c>
      <c r="D15" s="5" t="n">
        <v>1581</v>
      </c>
      <c r="E15" s="5" t="n">
        <v>729</v>
      </c>
      <c r="F15" s="5" t="n">
        <v>6230</v>
      </c>
    </row>
    <row r="16" spans="1:6">
      <c r="A16" s="4" t="s">
        <v>74</v>
      </c>
      <c r="C16" s="6" t="n">
        <v>2145</v>
      </c>
      <c r="D16" s="6" t="n">
        <v>1181</v>
      </c>
      <c r="E16" s="6" t="n">
        <v>2958</v>
      </c>
      <c r="F16" s="6" t="n">
        <v>114</v>
      </c>
    </row>
    <row r="17" spans="1:6">
      <c r="A17" s="4" t="s">
        <v>75</v>
      </c>
      <c r="B17" s="4" t="s">
        <v>76</v>
      </c>
      <c r="C17" s="6" t="n">
        <v>2145</v>
      </c>
      <c r="D17" s="6" t="n">
        <v>1181</v>
      </c>
      <c r="E17" s="6" t="n">
        <v>2958</v>
      </c>
      <c r="F17" s="6" t="n">
        <v>114</v>
      </c>
    </row>
    <row r="18" spans="1:6">
      <c r="A18" s="4" t="s">
        <v>57</v>
      </c>
      <c r="C18" s="5" t="n">
        <v>1</v>
      </c>
      <c r="E18" s="5" t="n">
        <v>1</v>
      </c>
    </row>
    <row r="19" spans="1:6"/>
    <row r="20" spans="1:6">
      <c r="A20" s="4" t="s">
        <v>76</v>
      </c>
      <c r="B20" s="4" t="s">
        <v>77</v>
      </c>
    </row>
  </sheetData>
  <mergeCells count="5">
    <mergeCell ref="A1:B2"/>
    <mergeCell ref="C1:D1"/>
    <mergeCell ref="E1:F1"/>
    <mergeCell ref="A19:E19"/>
    <mergeCell ref="B20:E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3"/>
    <col customWidth="1" max="2" min="2" width="37"/>
    <col customWidth="1" max="3" min="3" width="10"/>
    <col customWidth="1" max="4" min="4" width="13"/>
    <col customWidth="1" max="5" min="5" width="27"/>
    <col customWidth="1" max="6" min="6" width="17"/>
  </cols>
  <sheetData>
    <row r="1" spans="1:6">
      <c r="A1" s="1" t="s">
        <v>78</v>
      </c>
      <c r="C1" s="2" t="s">
        <v>79</v>
      </c>
      <c r="D1" s="2" t="s">
        <v>80</v>
      </c>
      <c r="E1" s="2" t="s">
        <v>81</v>
      </c>
      <c r="F1" s="2" t="s">
        <v>82</v>
      </c>
    </row>
    <row r="2" spans="1:6">
      <c r="A2" s="4" t="s">
        <v>83</v>
      </c>
      <c r="C2" s="6" t="n">
        <v>77237</v>
      </c>
      <c r="D2" s="6" t="n">
        <v>86394</v>
      </c>
      <c r="E2" s="6" t="n">
        <v>9022</v>
      </c>
      <c r="F2" s="6" t="n">
        <v>-18179</v>
      </c>
    </row>
    <row r="3" spans="1:6">
      <c r="A3" s="3" t="s">
        <v>84</v>
      </c>
    </row>
    <row r="4" spans="1:6">
      <c r="A4" s="4" t="s">
        <v>85</v>
      </c>
      <c r="C4" s="5" t="n">
        <v>-1067</v>
      </c>
      <c r="F4" s="5" t="n">
        <v>-1067</v>
      </c>
    </row>
    <row r="5" spans="1:6">
      <c r="A5" s="4" t="s">
        <v>86</v>
      </c>
      <c r="B5" s="4" t="s">
        <v>76</v>
      </c>
      <c r="C5" s="5" t="n">
        <v>-205</v>
      </c>
      <c r="F5" s="5" t="n">
        <v>-205</v>
      </c>
    </row>
    <row r="6" spans="1:6">
      <c r="A6" s="4" t="s">
        <v>87</v>
      </c>
      <c r="C6" s="5" t="n">
        <v>75965</v>
      </c>
      <c r="D6" s="5" t="n">
        <v>86394</v>
      </c>
      <c r="E6" s="5" t="n">
        <v>9022</v>
      </c>
      <c r="F6" s="5" t="n">
        <v>-19451</v>
      </c>
    </row>
    <row r="7" spans="1:6">
      <c r="A7" s="4" t="s">
        <v>83</v>
      </c>
      <c r="C7" s="5" t="n">
        <v>77237</v>
      </c>
      <c r="D7" s="5" t="n">
        <v>86394</v>
      </c>
      <c r="E7" s="5" t="n">
        <v>9022</v>
      </c>
      <c r="F7" s="5" t="n">
        <v>-18179</v>
      </c>
    </row>
    <row r="8" spans="1:6">
      <c r="A8" s="3" t="s">
        <v>84</v>
      </c>
    </row>
    <row r="9" spans="1:6">
      <c r="A9" s="4" t="s">
        <v>85</v>
      </c>
      <c r="C9" s="5" t="n">
        <v>114</v>
      </c>
    </row>
    <row r="10" spans="1:6">
      <c r="A10" s="4" t="s">
        <v>86</v>
      </c>
      <c r="C10" s="5" t="n">
        <v>-205</v>
      </c>
    </row>
    <row r="11" spans="1:6">
      <c r="A11" s="4" t="s">
        <v>88</v>
      </c>
      <c r="C11" s="5" t="n">
        <v>77146</v>
      </c>
      <c r="D11" s="5" t="n">
        <v>86394</v>
      </c>
      <c r="E11" s="5" t="n">
        <v>9022</v>
      </c>
      <c r="F11" s="5" t="n">
        <v>-18270</v>
      </c>
    </row>
    <row r="12" spans="1:6">
      <c r="A12" s="4" t="s">
        <v>87</v>
      </c>
      <c r="C12" s="5" t="n">
        <v>75965</v>
      </c>
      <c r="D12" s="5" t="n">
        <v>86394</v>
      </c>
      <c r="E12" s="5" t="n">
        <v>9022</v>
      </c>
      <c r="F12" s="5" t="n">
        <v>-19451</v>
      </c>
    </row>
    <row r="13" spans="1:6">
      <c r="A13" s="3" t="s">
        <v>84</v>
      </c>
    </row>
    <row r="14" spans="1:6">
      <c r="A14" s="4" t="s">
        <v>85</v>
      </c>
      <c r="C14" s="5" t="n">
        <v>1181</v>
      </c>
      <c r="F14" s="5" t="n">
        <v>1181</v>
      </c>
    </row>
    <row r="15" spans="1:6">
      <c r="A15" s="4" t="s">
        <v>88</v>
      </c>
      <c r="C15" s="6" t="n">
        <v>77146</v>
      </c>
      <c r="D15" s="5" t="n">
        <v>86394</v>
      </c>
      <c r="E15" s="5" t="n">
        <v>9022</v>
      </c>
      <c r="F15" s="5" t="n">
        <v>-18270</v>
      </c>
    </row>
    <row r="16" spans="1:6">
      <c r="A16" s="3" t="s">
        <v>84</v>
      </c>
    </row>
    <row r="17" spans="1:6">
      <c r="A17" s="4" t="s">
        <v>57</v>
      </c>
      <c r="C17" s="5" t="n">
        <v>1</v>
      </c>
    </row>
    <row r="18" spans="1:6">
      <c r="A18" s="4" t="s">
        <v>89</v>
      </c>
      <c r="C18" s="6" t="n">
        <v>79791</v>
      </c>
      <c r="D18" s="5" t="n">
        <v>86394</v>
      </c>
      <c r="E18" s="5" t="n">
        <v>9022</v>
      </c>
      <c r="F18" s="5" t="n">
        <v>-15625</v>
      </c>
    </row>
    <row r="19" spans="1:6">
      <c r="A19" s="3" t="s">
        <v>84</v>
      </c>
    </row>
    <row r="20" spans="1:6">
      <c r="A20" s="4" t="s">
        <v>90</v>
      </c>
      <c r="C20" s="5" t="n">
        <v>11200</v>
      </c>
      <c r="E20" s="5" t="n">
        <v>11200</v>
      </c>
    </row>
    <row r="21" spans="1:6">
      <c r="A21" s="4" t="s">
        <v>85</v>
      </c>
      <c r="C21" s="5" t="n">
        <v>813</v>
      </c>
      <c r="F21" s="5" t="n">
        <v>813</v>
      </c>
    </row>
    <row r="22" spans="1:6">
      <c r="A22" s="4" t="s">
        <v>86</v>
      </c>
      <c r="B22" s="4" t="s">
        <v>76</v>
      </c>
      <c r="C22" s="5" t="n">
        <v>-1375</v>
      </c>
      <c r="F22" s="5" t="n">
        <v>1375</v>
      </c>
    </row>
    <row r="23" spans="1:6">
      <c r="A23" s="4" t="s">
        <v>91</v>
      </c>
      <c r="C23" s="5" t="n">
        <v>90429</v>
      </c>
      <c r="D23" s="5" t="n">
        <v>86394</v>
      </c>
      <c r="E23" s="5" t="n">
        <v>20222</v>
      </c>
      <c r="F23" s="5" t="n">
        <v>-16187</v>
      </c>
    </row>
    <row r="24" spans="1:6">
      <c r="A24" s="4" t="s">
        <v>89</v>
      </c>
      <c r="C24" s="5" t="n">
        <v>79791</v>
      </c>
      <c r="D24" s="5" t="n">
        <v>86394</v>
      </c>
      <c r="E24" s="5" t="n">
        <v>9022</v>
      </c>
      <c r="F24" s="5" t="n">
        <v>-15625</v>
      </c>
    </row>
    <row r="25" spans="1:6">
      <c r="A25" s="3" t="s">
        <v>84</v>
      </c>
    </row>
    <row r="26" spans="1:6">
      <c r="A26" s="4" t="s">
        <v>85</v>
      </c>
      <c r="C26" s="5" t="n">
        <v>2958</v>
      </c>
    </row>
    <row r="27" spans="1:6">
      <c r="A27" s="4" t="s">
        <v>86</v>
      </c>
      <c r="C27" s="5" t="n">
        <v>-1375</v>
      </c>
    </row>
    <row r="28" spans="1:6">
      <c r="A28" s="4" t="s">
        <v>92</v>
      </c>
      <c r="C28" s="5" t="n">
        <v>92574</v>
      </c>
      <c r="D28" s="5" t="n">
        <v>86394</v>
      </c>
      <c r="E28" s="5" t="n">
        <v>20222</v>
      </c>
      <c r="F28" s="5" t="n">
        <v>-14042</v>
      </c>
    </row>
    <row r="29" spans="1:6">
      <c r="A29" s="4" t="s">
        <v>91</v>
      </c>
      <c r="C29" s="5" t="n">
        <v>90429</v>
      </c>
      <c r="D29" s="5" t="n">
        <v>86394</v>
      </c>
      <c r="E29" s="5" t="n">
        <v>20222</v>
      </c>
      <c r="F29" s="5" t="n">
        <v>-16187</v>
      </c>
    </row>
    <row r="30" spans="1:6">
      <c r="A30" s="3" t="s">
        <v>84</v>
      </c>
    </row>
    <row r="31" spans="1:6">
      <c r="A31" s="4" t="s">
        <v>85</v>
      </c>
      <c r="C31" s="5" t="n">
        <v>2145</v>
      </c>
      <c r="F31" s="5" t="n">
        <v>2145</v>
      </c>
    </row>
    <row r="32" spans="1:6">
      <c r="A32" s="4" t="s">
        <v>92</v>
      </c>
      <c r="C32" s="6" t="n">
        <v>92574</v>
      </c>
      <c r="D32" s="6" t="n">
        <v>86394</v>
      </c>
      <c r="E32" s="6" t="n">
        <v>20222</v>
      </c>
      <c r="F32" s="6" t="n">
        <v>-14042</v>
      </c>
    </row>
    <row r="33" spans="1:6">
      <c r="A33" s="3" t="s">
        <v>84</v>
      </c>
    </row>
    <row r="34" spans="1:6">
      <c r="A34" s="4" t="s">
        <v>57</v>
      </c>
      <c r="C34" s="5" t="n">
        <v>1</v>
      </c>
    </row>
    <row r="35" spans="1:6"/>
    <row r="36" spans="1:6">
      <c r="A36" s="4" t="s">
        <v>76</v>
      </c>
      <c r="B36" s="4" t="s">
        <v>77</v>
      </c>
    </row>
  </sheetData>
  <mergeCells count="3">
    <mergeCell ref="A1:B1"/>
    <mergeCell ref="A35:E35"/>
    <mergeCell ref="B36:E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0</v>
      </c>
    </row>
    <row r="3" spans="1:3">
      <c r="A3" s="3" t="s">
        <v>94</v>
      </c>
    </row>
    <row r="4" spans="1:3">
      <c r="A4" s="4" t="s">
        <v>85</v>
      </c>
      <c r="B4" s="6" t="n">
        <v>2958000</v>
      </c>
      <c r="C4" s="6" t="n">
        <v>114000</v>
      </c>
    </row>
    <row r="5" spans="1:3">
      <c r="A5" s="3" t="s">
        <v>95</v>
      </c>
    </row>
    <row r="6" spans="1:3">
      <c r="A6" s="4" t="s">
        <v>65</v>
      </c>
      <c r="B6" s="5" t="n">
        <v>10531000</v>
      </c>
      <c r="C6" s="5" t="n">
        <v>9041000</v>
      </c>
    </row>
    <row r="7" spans="1:3">
      <c r="A7" s="4" t="s">
        <v>96</v>
      </c>
      <c r="B7" s="5" t="n">
        <v>888000</v>
      </c>
      <c r="C7" s="5" t="n">
        <v>584000</v>
      </c>
    </row>
    <row r="8" spans="1:3">
      <c r="A8" s="4" t="s">
        <v>97</v>
      </c>
      <c r="B8" s="5" t="n">
        <v>629000</v>
      </c>
      <c r="C8" s="5" t="n">
        <v>6218000</v>
      </c>
    </row>
    <row r="9" spans="1:3">
      <c r="A9" s="4" t="s">
        <v>98</v>
      </c>
      <c r="B9" s="5" t="n">
        <v>319000</v>
      </c>
      <c r="C9" s="5" t="n">
        <v>316000</v>
      </c>
    </row>
    <row r="10" spans="1:3">
      <c r="A10" s="3" t="s">
        <v>99</v>
      </c>
    </row>
    <row r="11" spans="1:3">
      <c r="A11" s="4" t="s">
        <v>44</v>
      </c>
      <c r="B11" s="5" t="n">
        <v>-2259000</v>
      </c>
      <c r="C11" s="5" t="n">
        <v>-552000</v>
      </c>
    </row>
    <row r="12" spans="1:3">
      <c r="A12" s="4" t="s">
        <v>39</v>
      </c>
      <c r="B12" s="5" t="n">
        <v>1022000</v>
      </c>
      <c r="C12" s="5" t="n">
        <v>-578000</v>
      </c>
    </row>
    <row r="13" spans="1:3">
      <c r="A13" s="4" t="s">
        <v>100</v>
      </c>
      <c r="B13" s="5" t="n">
        <v>14088000</v>
      </c>
      <c r="C13" s="5" t="n">
        <v>15143000</v>
      </c>
    </row>
    <row r="14" spans="1:3">
      <c r="A14" s="3" t="s">
        <v>101</v>
      </c>
    </row>
    <row r="15" spans="1:3">
      <c r="A15" s="4" t="s">
        <v>102</v>
      </c>
      <c r="B15" s="5" t="n">
        <v>-2206000</v>
      </c>
      <c r="C15" s="5" t="n">
        <v>4642000</v>
      </c>
    </row>
    <row r="16" spans="1:3">
      <c r="A16" s="4" t="s">
        <v>103</v>
      </c>
      <c r="B16" s="5" t="n">
        <v>1729000</v>
      </c>
    </row>
    <row r="17" spans="1:3">
      <c r="A17" s="4" t="s">
        <v>104</v>
      </c>
      <c r="B17" s="5" t="n">
        <v>-88000</v>
      </c>
      <c r="C17" s="5" t="n">
        <v>-744000</v>
      </c>
    </row>
    <row r="18" spans="1:3">
      <c r="A18" s="4" t="s">
        <v>105</v>
      </c>
      <c r="B18" s="5" t="n">
        <v>-565000</v>
      </c>
      <c r="C18" s="5" t="n">
        <v>3898000</v>
      </c>
    </row>
    <row r="19" spans="1:3">
      <c r="A19" s="3" t="s">
        <v>106</v>
      </c>
    </row>
    <row r="20" spans="1:3">
      <c r="A20" s="4" t="s">
        <v>107</v>
      </c>
      <c r="B20" s="5" t="n">
        <v>33000000</v>
      </c>
      <c r="C20" s="5" t="n">
        <v>27000000</v>
      </c>
    </row>
    <row r="21" spans="1:3">
      <c r="A21" s="4" t="s">
        <v>108</v>
      </c>
      <c r="B21" s="5" t="n">
        <v>-65000000</v>
      </c>
      <c r="C21" s="5" t="n">
        <v>-44000000</v>
      </c>
    </row>
    <row r="22" spans="1:3">
      <c r="A22" s="4" t="s">
        <v>109</v>
      </c>
      <c r="B22" s="5" t="n">
        <v>25000000</v>
      </c>
      <c r="C22" s="5" t="n">
        <v>0</v>
      </c>
    </row>
    <row r="23" spans="1:3">
      <c r="A23" s="4" t="s">
        <v>110</v>
      </c>
      <c r="B23" s="5" t="n">
        <v>-5321000</v>
      </c>
      <c r="C23" s="5" t="n">
        <v>-722000</v>
      </c>
    </row>
    <row r="24" spans="1:3">
      <c r="A24" s="4" t="s">
        <v>111</v>
      </c>
      <c r="B24" s="5" t="n">
        <v>-252000</v>
      </c>
      <c r="C24" s="5" t="n">
        <v>0</v>
      </c>
    </row>
    <row r="25" spans="1:3">
      <c r="A25" s="4" t="s">
        <v>112</v>
      </c>
      <c r="B25" s="5" t="n">
        <v>-1375000</v>
      </c>
      <c r="C25" s="5" t="n">
        <v>-205000</v>
      </c>
    </row>
    <row r="26" spans="1:3">
      <c r="A26" s="4" t="s">
        <v>113</v>
      </c>
      <c r="B26" s="5" t="n">
        <v>-13948000</v>
      </c>
      <c r="C26" s="5" t="n">
        <v>-17927000</v>
      </c>
    </row>
    <row r="27" spans="1:3">
      <c r="A27" s="4" t="s">
        <v>114</v>
      </c>
      <c r="B27" s="5" t="n">
        <v>-425000</v>
      </c>
      <c r="C27" s="5" t="n">
        <v>1114000</v>
      </c>
    </row>
    <row r="28" spans="1:3">
      <c r="A28" s="4" t="s">
        <v>115</v>
      </c>
      <c r="B28" s="5" t="n">
        <v>3934000</v>
      </c>
      <c r="C28" s="5" t="n">
        <v>7235000</v>
      </c>
    </row>
    <row r="29" spans="1:3">
      <c r="A29" s="4" t="s">
        <v>116</v>
      </c>
      <c r="B29" s="5" t="n">
        <v>3509000</v>
      </c>
      <c r="C29" s="5" t="n">
        <v>8349000</v>
      </c>
    </row>
    <row r="30" spans="1:3">
      <c r="A30" s="3" t="s">
        <v>117</v>
      </c>
    </row>
    <row r="31" spans="1:3">
      <c r="A31" s="4" t="s">
        <v>118</v>
      </c>
      <c r="B31" s="5" t="n">
        <v>5384000</v>
      </c>
      <c r="C31" s="5" t="n">
        <v>5194000</v>
      </c>
    </row>
    <row r="32" spans="1:3">
      <c r="A32" s="4" t="s">
        <v>119</v>
      </c>
      <c r="B32" s="5" t="n">
        <v>410000</v>
      </c>
      <c r="C32" s="5" t="n">
        <v>2169000</v>
      </c>
    </row>
    <row r="33" spans="1:3">
      <c r="A33" s="4" t="s">
        <v>120</v>
      </c>
      <c r="B33" s="6" t="n">
        <v>11200</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5:02:17Z</dcterms:created>
  <dcterms:modified xmlns:dcterms="http://purl.org/dc/terms/" xmlns:xsi="http://www.w3.org/2001/XMLSchema-instance" xsi:type="dcterms:W3CDTF">2019-05-13T15:02:17Z</dcterms:modified>
</cp:coreProperties>
</file>